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Accounting Policies" sheetId="9" state="visible" r:id="rId9"/>
    <sheet xmlns:r="http://schemas.openxmlformats.org/officeDocument/2006/relationships" name="Revenues" sheetId="10" state="visible" r:id="rId10"/>
    <sheet xmlns:r="http://schemas.openxmlformats.org/officeDocument/2006/relationships" name="Cost of Sales and Selling, Gene" sheetId="11" state="visible" r:id="rId11"/>
    <sheet xmlns:r="http://schemas.openxmlformats.org/officeDocument/2006/relationships" name="Fair Value Measurements" sheetId="12" state="visible" r:id="rId12"/>
    <sheet xmlns:r="http://schemas.openxmlformats.org/officeDocument/2006/relationships" name="Cash and Cash Equivalents" sheetId="13" state="visible" r:id="rId13"/>
    <sheet xmlns:r="http://schemas.openxmlformats.org/officeDocument/2006/relationships" name="Property and Equipment" sheetId="14" state="visible" r:id="rId14"/>
    <sheet xmlns:r="http://schemas.openxmlformats.org/officeDocument/2006/relationships" name="Notes Payable and Long-Term Deb" sheetId="15" state="visible" r:id="rId15"/>
    <sheet xmlns:r="http://schemas.openxmlformats.org/officeDocument/2006/relationships" name="Derivative Financial Instrumen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 Repurchase" sheetId="19" state="visible" r:id="rId19"/>
    <sheet xmlns:r="http://schemas.openxmlformats.org/officeDocument/2006/relationships" name="Pension Benefits" sheetId="20" state="visible" r:id="rId20"/>
    <sheet xmlns:r="http://schemas.openxmlformats.org/officeDocument/2006/relationships" name="Accumulated Other Comprehensive" sheetId="21" state="visible" r:id="rId21"/>
    <sheet xmlns:r="http://schemas.openxmlformats.org/officeDocument/2006/relationships" name="Segment Reporting" sheetId="22" state="visible" r:id="rId22"/>
    <sheet xmlns:r="http://schemas.openxmlformats.org/officeDocument/2006/relationships" name="Accounting Policies (Policies)" sheetId="23" state="visible" r:id="rId23"/>
    <sheet xmlns:r="http://schemas.openxmlformats.org/officeDocument/2006/relationships" name="Cost of Sales and Selling, Ge24" sheetId="24" state="visible" r:id="rId24"/>
    <sheet xmlns:r="http://schemas.openxmlformats.org/officeDocument/2006/relationships" name="Fair Value Measurements (Tables" sheetId="25" state="visible" r:id="rId25"/>
    <sheet xmlns:r="http://schemas.openxmlformats.org/officeDocument/2006/relationships" name="Cash and Cash Equivalents (Tabl" sheetId="26" state="visible" r:id="rId26"/>
    <sheet xmlns:r="http://schemas.openxmlformats.org/officeDocument/2006/relationships" name="Income Taxes (Tables)" sheetId="27" state="visible" r:id="rId27"/>
    <sheet xmlns:r="http://schemas.openxmlformats.org/officeDocument/2006/relationships" name="Share Repurchase (Tables)" sheetId="28" state="visible" r:id="rId28"/>
    <sheet xmlns:r="http://schemas.openxmlformats.org/officeDocument/2006/relationships" name="Pension Benefits (Tables)" sheetId="29" state="visible" r:id="rId29"/>
    <sheet xmlns:r="http://schemas.openxmlformats.org/officeDocument/2006/relationships" name="Accumulated Other Comprehensi30" sheetId="30" state="visible" r:id="rId30"/>
    <sheet xmlns:r="http://schemas.openxmlformats.org/officeDocument/2006/relationships" name="Segment Reporting (Tables)" sheetId="31" state="visible" r:id="rId31"/>
    <sheet xmlns:r="http://schemas.openxmlformats.org/officeDocument/2006/relationships" name="Revenues (Details)" sheetId="32" state="visible" r:id="rId32"/>
    <sheet xmlns:r="http://schemas.openxmlformats.org/officeDocument/2006/relationships" name="Cost of Sales and Selling, Ge33" sheetId="33" state="visible" r:id="rId33"/>
    <sheet xmlns:r="http://schemas.openxmlformats.org/officeDocument/2006/relationships" name="Fair Value Measurements - Sched" sheetId="34" state="visible" r:id="rId34"/>
    <sheet xmlns:r="http://schemas.openxmlformats.org/officeDocument/2006/relationships" name="Fair Value Measurements - Sch35" sheetId="35" state="visible" r:id="rId35"/>
    <sheet xmlns:r="http://schemas.openxmlformats.org/officeDocument/2006/relationships" name="Cash and Cash Equivalents (Deta" sheetId="36" state="visible" r:id="rId36"/>
    <sheet xmlns:r="http://schemas.openxmlformats.org/officeDocument/2006/relationships" name="Property and Equipment (Details" sheetId="37" state="visible" r:id="rId37"/>
    <sheet xmlns:r="http://schemas.openxmlformats.org/officeDocument/2006/relationships" name="Notes Payable and Long-Term D38" sheetId="38" state="visible" r:id="rId38"/>
    <sheet xmlns:r="http://schemas.openxmlformats.org/officeDocument/2006/relationships" name="Derivative Financial Instrume39" sheetId="39" state="visible" r:id="rId39"/>
    <sheet xmlns:r="http://schemas.openxmlformats.org/officeDocument/2006/relationships" name="Leases (Details)" sheetId="40" state="visible" r:id="rId40"/>
    <sheet xmlns:r="http://schemas.openxmlformats.org/officeDocument/2006/relationships" name="Income Taxes - Narrative (Detai" sheetId="41" state="visible" r:id="rId41"/>
    <sheet xmlns:r="http://schemas.openxmlformats.org/officeDocument/2006/relationships" name="Share Repurchase - Schedule of " sheetId="42" state="visible" r:id="rId42"/>
    <sheet xmlns:r="http://schemas.openxmlformats.org/officeDocument/2006/relationships" name="Share Repurchase - Narrative (D" sheetId="43" state="visible" r:id="rId43"/>
    <sheet xmlns:r="http://schemas.openxmlformats.org/officeDocument/2006/relationships" name="Pension Benefits - Schedule of " sheetId="44" state="visible" r:id="rId44"/>
    <sheet xmlns:r="http://schemas.openxmlformats.org/officeDocument/2006/relationships" name="Accumulated Other Comprehensi45" sheetId="45" state="visible" r:id="rId45"/>
    <sheet xmlns:r="http://schemas.openxmlformats.org/officeDocument/2006/relationships" name="Segment Reporting - Business Se" sheetId="46" state="visible" r:id="rId46"/>
    <sheet xmlns:r="http://schemas.openxmlformats.org/officeDocument/2006/relationships" name="Segment Reporting - Reconciliat" sheetId="47" state="visible" r:id="rId47"/>
  </sheets>
  <definedNames/>
  <calcPr calcId="124519" fullCalcOnLoad="1"/>
</workbook>
</file>

<file path=xl/sharedStrings.xml><?xml version="1.0" encoding="utf-8"?>
<sst xmlns="http://schemas.openxmlformats.org/spreadsheetml/2006/main" uniqueCount="357">
  <si>
    <t>Document and Entity Information - shares</t>
  </si>
  <si>
    <t>9 Months Ended</t>
  </si>
  <si>
    <t>Oct. 28, 2017</t>
  </si>
  <si>
    <t>Nov. 14, 2017</t>
  </si>
  <si>
    <t>Document and Entity Information</t>
  </si>
  <si>
    <t>Entity Registrant Name</t>
  </si>
  <si>
    <t>TARGET CORP</t>
  </si>
  <si>
    <t>Entity Central Index Key</t>
  </si>
  <si>
    <t>Document Type</t>
  </si>
  <si>
    <t>10-Q</t>
  </si>
  <si>
    <t>Document Period End Date</t>
  </si>
  <si>
    <t>Oct. 28,
		2017</t>
  </si>
  <si>
    <t>Amendment Flag</t>
  </si>
  <si>
    <t>false</t>
  </si>
  <si>
    <t>Current Fiscal Year End Date</t>
  </si>
  <si>
    <t>--02-03</t>
  </si>
  <si>
    <t>Entity Filer Category</t>
  </si>
  <si>
    <t>Large Accelerated Filer</t>
  </si>
  <si>
    <t>Entity Common Stock, Shares Outstanding</t>
  </si>
  <si>
    <t>Document Fiscal Year Focus</t>
  </si>
  <si>
    <t>Document Fiscal Period Focus</t>
  </si>
  <si>
    <t>Q3</t>
  </si>
  <si>
    <t>Consolidated Statements of Operations - USD ($) shares in Millions, $ in Millions</t>
  </si>
  <si>
    <t>3 Months Ended</t>
  </si>
  <si>
    <t>Oct. 29, 2016</t>
  </si>
  <si>
    <t>Income Statement [Abstract]</t>
  </si>
  <si>
    <t>Sales</t>
  </si>
  <si>
    <t>Cost of sales (a)</t>
  </si>
  <si>
    <t>[1]</t>
  </si>
  <si>
    <t>Gross margin</t>
  </si>
  <si>
    <t>Selling, general and administrative expenses</t>
  </si>
  <si>
    <t>Depreciation and amortization (exclusive of depreciation included in cost of sales) (a)</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 per share (in dollars per share)</t>
  </si>
  <si>
    <t>Diluted earnings per share</t>
  </si>
  <si>
    <t>Weighted average common shares outstanding</t>
  </si>
  <si>
    <t>Basic (in shares)</t>
  </si>
  <si>
    <t>Dilutive impact of share-based awards (in shares)</t>
  </si>
  <si>
    <t>Diluted (in shares)</t>
  </si>
  <si>
    <t>Antidilutive shares (in shares)</t>
  </si>
  <si>
    <t>Dividends declared per share (in dollars per share)</t>
  </si>
  <si>
    <t>Refer to Note 3 for information about a reclassification of supply chain-related depreciation expense to cost of sales.</t>
  </si>
  <si>
    <t>Consolidated Statements of Comprehensive Income - USD ($) $ in Millions</t>
  </si>
  <si>
    <t>Statement of Comprehensive Income [Abstract]</t>
  </si>
  <si>
    <t>Other comprehensive income</t>
  </si>
  <si>
    <t>Pension and other benefit liabilities, net of taxes of $5, $3, $15 and $11</t>
  </si>
  <si>
    <t>Currency translation adjustment and cash flow hedges, net of taxes of $1, $1, $2, and $2</t>
  </si>
  <si>
    <t>Comprehensive income</t>
  </si>
  <si>
    <t>Consolidated Statements of Comprehensive Income (Parenthetical) - USD ($) $ in Millions</t>
  </si>
  <si>
    <t>Pension and other benefit liabilities, taxes</t>
  </si>
  <si>
    <t>Currency translation adjustment and cash flow hedges, taxes</t>
  </si>
  <si>
    <t>Consolidated Statements of Financial Position - USD ($) $ in Millions</t>
  </si>
  <si>
    <t>Jan. 28, 2017</t>
  </si>
  <si>
    <t>Assets</t>
  </si>
  <si>
    <t>Cash and cash equivalents</t>
  </si>
  <si>
    <t>Inventory</t>
  </si>
  <si>
    <t>Assets of discontinued operations</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Noncurrent assets of discontinued operations</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Deferred income taxes</t>
  </si>
  <si>
    <t>Liabilities of discontinued operation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from discontinued operations, net of tax</t>
  </si>
  <si>
    <t>Adjustments to reconcile net earnings to cash provided by operations</t>
  </si>
  <si>
    <t>Depreciation and amortization</t>
  </si>
  <si>
    <t>Share-based compensation expense</t>
  </si>
  <si>
    <t>Loss on debt extinguishment</t>
  </si>
  <si>
    <t>Noncash losses / (gains) and other, net</t>
  </si>
  <si>
    <t>Changes in operating accounts</t>
  </si>
  <si>
    <t>Other assets</t>
  </si>
  <si>
    <t>Accrued and other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Other investments</t>
  </si>
  <si>
    <t>Cash required for investing activities</t>
  </si>
  <si>
    <t>Financing activities</t>
  </si>
  <si>
    <t>Change in commercial paper, net</t>
  </si>
  <si>
    <t>Additions to long-term debt</t>
  </si>
  <si>
    <t>Reductions of long-term debt</t>
  </si>
  <si>
    <t>Dividends paid</t>
  </si>
  <si>
    <t>Repurchase of stock</t>
  </si>
  <si>
    <t>Prepayment of accelerated share repurchase</t>
  </si>
  <si>
    <t>Stock option exercises</t>
  </si>
  <si>
    <t>Cash required for financing activities</t>
  </si>
  <si>
    <t>Net increase / (decrease) in cash and cash equivalents</t>
  </si>
  <si>
    <t>Cash and cash equivalents at beginning of period</t>
  </si>
  <si>
    <t>Cash and cash equivalents at end of period</t>
  </si>
  <si>
    <t>Consolidated Statements of Shareholders' Investment - USD ($) $ in Millions</t>
  </si>
  <si>
    <t>12 Months Ended</t>
  </si>
  <si>
    <t>Increase (Decrease) in Shareholders' Investment</t>
  </si>
  <si>
    <t>Beginning balance (in shares)</t>
  </si>
  <si>
    <t>Beginning balance</t>
  </si>
  <si>
    <t>Other comprehensive loss</t>
  </si>
  <si>
    <t>Dividends declared</t>
  </si>
  <si>
    <t>Stock to be received upon settlement of ASR</t>
  </si>
  <si>
    <t>Stock options and awards</t>
  </si>
  <si>
    <t>Ending balance (in shares)</t>
  </si>
  <si>
    <t>Ending balance</t>
  </si>
  <si>
    <t>Common Stock</t>
  </si>
  <si>
    <t>Repurchase of stock (in shares)</t>
  </si>
  <si>
    <t>Stock options and awards (in shares)</t>
  </si>
  <si>
    <t>Additional Paid-in Capital</t>
  </si>
  <si>
    <t>Retained Earnings</t>
  </si>
  <si>
    <t>Accumulated Other Comprehensive(Loss)/Income</t>
  </si>
  <si>
    <t>Accounting Policies</t>
  </si>
  <si>
    <t>Accounting Policies [Abstract]</t>
  </si>
  <si>
    <t>Accounting Policies These financial statements should be read in conjunction with the financial statement disclosures in our 2016 Form 10-K. We use the same accounting policies in preparing quarterly and annual financial statements. All adjustments necessary for a fair presentation of quarterly operating results are reflected herein and are of a normal, recurring nature. Certain prior-year amounts have been reclassified to conform to the current year presentation. Note 3 provides more information about a reclassification of supply chain-related depreciation expense to cost of sales. Unless otherwise noted, amounts presented within the Notes to Consolidated Financial Statements refer to our continuing operations. Due to the seasonal nature of our business, quarterly revenues, expenses, earnings, and cash flows are not necessarily indicative of the results that may be expected for the full year.</t>
  </si>
  <si>
    <t>Revenues</t>
  </si>
  <si>
    <t>Accounting Changes and Error Corrections [Abstract]</t>
  </si>
  <si>
    <t>Revenues In May 2014, the FASB issued Accounting Standards Update (ASU) No. 2014-09, Revenue from Contracts with Customers (Topic 606). We plan to adopt the standard in the first quarter of fiscal 2018 using the full retrospective approach. We do not expect the standard to materially affect our consolidated net earnings, financial position, or cash flows. We expect minor changes to the timing of recognition of revenues related to promotional gift cards. We are nearly complete with our evaluation of the impact the standard has on our determination of whether we act as principal or agent in certain vendor arrangements where the purchase and sale of inventory are virtually simultaneous. We record revenue and related costs on a gross basis for the vast majority of these arrangements, which represent approximately 3 percent of our consolidated sales. We expect to conclude that we should continue to record these transactions on a gross basis. We expect to present certain other income streams, including credit card profit sharing income, in an other revenue line on our Consolidated Statements of Operations upon adoption.</t>
  </si>
  <si>
    <t>Cost of Sales and Selling, General and Administrative Expenses</t>
  </si>
  <si>
    <t>Cost of Sales and Selling, General and Administrative Expenses Beginning in the second quarter of 2017, we reclassified supply chain-related depreciation expense to cost of sales whereas it was previously included in depreciation and amortization on our Consolidated Statements of Operations. We reclassified prior year amounts to reflect this change. This reclassification increased cost of sales by $60 million and $189 million for the three and nine months ended October 28, 2017, respectively, and $65 million and $200 million for the three and nine months ended October 29, 2016, respectively, with equal and offsetting decreases to depreciation and amortization. This reclassification had no impact on sales, earnings before interest expense and income taxes, net earnings or earnings per share. The following table illustrates the primary items classified in each major expense category: Cost of Sales Selling, General and Administrative Expenses Total cost of products sold including: Compensation and benefit costs for stores and Advertising, offset by vendor income that is a rd party bank issued Note: The classification of these expenses varies across the retail industry.</t>
  </si>
  <si>
    <t>Fair Value Measurements</t>
  </si>
  <si>
    <t>Fair Value Disclosures [Abstract]</t>
  </si>
  <si>
    <t>Fair Value Measurements Fair value measurements are reported in one of three levels reflecting the valuation techniques used to determine fair value. Fair Value Measurements - Recurring Basis Fair Value at (millions) Pricing Category October 28, January 28, October 29, Assets Cash and cash equivalents Short-term investments held by U.S. entities Level 1 $ 953 $ 1,110 $ — Short-term investments held by entities located outside the U.S. (a) Level 1 1,050 762 514 Other current assets Prepaid forward contracts Level 1 30 26 28 Beneficial interest asset Level 3 3 12 10 Interest rate swaps (b) Level 2 — 1 — Other noncurrent assets Interest rate swaps (b) Level 2 1 4 19 Beneficial interest asset Level 3 — — 5 (a) Amounts may be subject to tax if repatriated. (b) See Note 8 for additional information on interest rate swaps. Significant Financial Instruments not Measured at Fair Value (a) (millions) October 28, 2017 January 28, 2017 October 29, 2016 Carrying Amount Fair Value Carrying Amount Fair Value Carrying Amount Fair Value Debt (b) $ 11,522 $ 12,403 $ 11,715 $ 12,545 $ 11,802 $ 13,171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Cash and Cash Equivalents</t>
  </si>
  <si>
    <t>Cash and Cash Equivalents [Abstract]</t>
  </si>
  <si>
    <t>Cash and Cash Equivalents Cash equivalents include highly liquid investments with an original maturity of three months or less from the time of purchase. Cash equivalents also include amounts due from third-party financial institutions for credit and debit card transactions, which typically settle in 5 days or less. (millions) October 28, January 28, October 29, Cash held by U.S. entities $ 242 $ 257 $ 247 Cash held by entities located outside the U.S. (a) 34 17 35 Short-term investments held by U.S. entities 953 1,110 — Short-term investments held by entities located outside the U.S. (a) 1,050 762 514 Receivables from third-party financial institutions for credit and debit card transactions 446 366 435 Cash and cash equivalents $ 2,725 $ 2,512 $ 1,231 (a) Amounts may be subject to tax if repatriated.</t>
  </si>
  <si>
    <t>Property and Equipment</t>
  </si>
  <si>
    <t>Property, Plant and Equipment [Abstract]</t>
  </si>
  <si>
    <t>Property and Equipment We review long-lived assets for impairment when events or changes in circumstances—such as a decision to relocate or close a store or distribution center, make significant software changes or discontinue projects—indicate that the asset’s carrying value may not be recoverable. We recognized impairment losses of $1 million and $89 million during the three and nine months ended October 28, 2017 , respectively, primarily resulting from planned or completed store closures and supply chain changes for the nine month period. Storm-related write-offs of property and equipment, net of insurance recoveries, were immaterial. We recognized impairment losses of $9 million and $37 million during the three and nine months ended October 29, 2016 , respectively, primarily resulting from planned or completed store closures. The impairments are recorded in selling, general and administrative expense on the Consolidated Statements of Operations and are included in segment results.</t>
  </si>
  <si>
    <t>Notes Payable and Long-Term Debt</t>
  </si>
  <si>
    <t>Debt Disclosure [Abstract]</t>
  </si>
  <si>
    <t>Notes Payable and Long-Term Debt In October 2017, we issued unsecured fixed rate debt of $750 million at 3.9% that matures in November 2047. During the three months ended October 28, 2017, we repurchased $344 million of debt before its maturity at a market value of $463 million . We recognized a loss on early retirement of approximately $123 million , which was recorded in net interest expense in our Consolidated Statements of Operations. In May 2017, we used cash on hand to repay $598 million of debt at its maturity. In April 2016, we issued unsecured fixed rate debt of $1 billion at 2.5% that matures in April 2026 and $1 billion at 3.625% that matures in April 2046. During the first and second quarter of 2016, we repurchased $565 million and $824 million of debt, respectively, before its maturity at a market value of $820 million and $981 million , respectively. We recognized a loss on early retirement of approximately $261 million and $161 million in first and second quarter of 2016, respectively, which was recorded in net interest expense in our Consolidated Statements of Operations.</t>
  </si>
  <si>
    <t>Derivative Financial Instruments</t>
  </si>
  <si>
    <t>Derivative Instruments and Hedging Activities Disclosure [Abstract]</t>
  </si>
  <si>
    <t xml:space="preserve">Derivative Financial Instruments Our derivative instruments primarily consist of interest rate swaps, which we use to mitigate interest rate risk. As a result of our use of derivative instruments, we have counterparty credit exposure to large global financial institutions. We monitor this concentration of counterparty credit risk on an ongoing basis. See Note 4 for a description of the fair value measurement of our derivative instruments and their classification on the Consolidated Statements of Financial Position. As of October 28, 2017 and October 29, 2016 , interest rate swaps with notional amounts totaling $1,000 million were designated fair value hedges. No ineffectiveness was recognized during the three and nine months ended October 28, 2017 or October 29, 2016 . As of October 28, 2017 and October 29, 2016 , one interest rate swap with a notional amount of $250 million was not designated a fair value hedge because it was de-designated concurrent with the repurchase of debt during the first half of 2016. We recorded income of $2 million and $8 million during the three and nine months ended October 28, 2017 , respectively, and $5 million and $21 million during the three and nine months ended October 29, 2016 , respectively, within net interest expense on our Consolidated Statements of Operations related to periodic payments, valuation adjustments, and amortization of gains or losses on our interest rate swaps. </t>
  </si>
  <si>
    <t>Leases</t>
  </si>
  <si>
    <t>Leases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e plan to adopt the standard in the first quarter of 2018. We will take advantage of the transition package of practical expedients permitted within the new standard, which among other things, allows us to carryforward the historical lease classification. In addition, we are electing the hindsight practical expedient to determine the reasonably certain lease term for existing leases. While lease classification will remain unchanged, hindsight will result in generally shorter accounting lease terms and useful lives of the corresponding leasehold improvements. We will make an accounting policy election that will keep leases with an initial term of 12 months or less off of the balance sheet and will result in recognizing those lease payments in the Consolidated Statements of Operations on a straight-line basis over the lease term. While we are continuing to assess all potential impacts of the standard, we expect total liabilities to increase by $1.3 - $1.5 billion , with an offsetting increase to leased assets of $1.2 - $1.4 billion as of the date of adoption. The difference between these amounts will be recorded as an adjustment to retained earnings. We do not believe the standard will materially affect our consolidated net earnings. These estimates — based on our current lease portfolio — may change as we continue to evaluate the new standard and as we implement a new lease accounting information system. The estimates could also change due to changes in the lease portfolio, which could include (a) lease volume, (b) lease commencement dates, and (c) renewal option and lease termination expectations. We will update our estimates each quarter as changes occur. We do not believe the new standard will have a notable impact on our liquidity. The standard will have no impact on our debt-covenant compliance under our current agreements.</t>
  </si>
  <si>
    <t>Income Taxes</t>
  </si>
  <si>
    <t>Income Tax Disclosure [Abstract]</t>
  </si>
  <si>
    <t>Income Taxes Three Months Ended Nine Months Ended (dollars in millions) October 28, October 29, October 28, October 29, Income tax expense $ 137 $ 311 $ 802 $ 910 Effective tax rate (a) 22.3 % 33.8 % 30.5 % 33.0 % (a) For the three months ended October 28, 2017, the income tax rate decreased 11.5% compared with the three months ended October 29, 2016. Benefits from our global sourcing operations drove 9.6 percentage points of the decline ( 3.7 percentage points of which is due to lower earnings before income taxes). This includes $55 million of prior-period discrete tax benefits primarily related to our global sourcing operations. For the nine months ended October 28, 2017, the income tax rate decreased 2.5% compared with the nine months ended October 29, 2016. Benefits from our global sourcing operations drove 2.7 percentage points of rate decline. This includes $56 million of prior-period discrete tax benefits primarily related to our global sourcing operations.</t>
  </si>
  <si>
    <t>Share Repurchase</t>
  </si>
  <si>
    <t>Equity [Abstract]</t>
  </si>
  <si>
    <t>Share Repurchase Nine Months Ended (millions, except per share data) October 28, October 29, Total number of shares purchased 10.8 38.5 Average price paid per share $ 56.80 $ 72.87 Total investment $ 611 $ 2,807 Note: Accelerated share repurchase (ASR) activity in 2017 and 2016 is omitted because the transactions were not fully settled as of October 28, 2017 and October 29, 2016. During the third quarter of 2017, we entered into an ASR to repurchase $150 to $250 million of our common stock under the existing $5 billion share repurchase program. Under the agreement, we prepaid $250 million and received an initial delivery of 2.5 million shares, which were retired, resulting in a $139 million reduction to shareholders' investment. As of October 28, 2017, $11 million is included in the Consolidated Statement of Financial Position as an additional reduction to shareholders' investment because the minimum repurchase will be $150 million . The remaining $100 million is included in other current assets. The ASR is not accounted for as a derivative instrument. In November 2017, the ASR settled. We received an additional 0.3 million shares, which were retired, and $89 million for the remaining amount not settled in shares. In total, we repurchased 2.8 million shares under the ASR for a total cash investment of $161 million ( $57.78 per share). During the third quarter of 2016, we entered into an ASR to repurchase $250 to $350 million of our common stock. Under the agreement, we prepaid $350 million and received an initial delivery of 3.4 million shares, which were retired, resulting in a $230 million reduction to shareholders' investment. As of October 29, 2016, $20 million was included in the Consolidated Statement of Financial Position as an additional reduction to shareholders' investment because the minimum repurchase was $250 million . The remaining $100 million was included in other current assets. The ASR was not accounted for as a derivative instrument. In November 2016, the ASR settled. We received an additional 1.3 million shares, which were retired, and $36 million for the remaining amount not settled in shares. In total, we repurchased 4.6 million shares under the ASR for a total cash investment of $314 million ( $67.67 per share).</t>
  </si>
  <si>
    <t>Pension Benefits</t>
  </si>
  <si>
    <t>Compensation and Retirement Disclosure [Abstract]</t>
  </si>
  <si>
    <t>Pension Benefits We provide pension plan benefits to certain eligible team members. Net Pension Benefits Expense Three Months Ended Nine Months Ended (millions) October 28, October 29, October 28, October 29, Service cost $ 21 $ 20 $ 63 $ 61 Interest cost 34 34 103 103 Expected return on assets (61 ) (64 ) (184 ) (193 ) Amortization of losses 15 12 45 37 Amortization of prior service cost (3 ) (2 ) (8 ) (8 ) Total $ 6 $ — $ 19 $ — In March 2017, the FASB issued ASU 2017-07, Compensation – Retirement Benefits (Topic 715) , which requires employers to disaggregate and present separately the current service cost component from the other components of net benefit cost within the Consolidated Statement of Operations. We plan to adopt the standard in the first quarter of fiscal 2018. We expect to reclassify the other components of net benefit cost to an other income and expense line on our Consolidated Statements of Operations upon adoption.</t>
  </si>
  <si>
    <t>Accumulated Other Comprehensive (Loss) / Income</t>
  </si>
  <si>
    <t>Accumulated Other Comprehensive Income (Loss), Net of Tax [Abstract]</t>
  </si>
  <si>
    <t>Accumulated Other Comprehensive (Loss) / Income (millions) Cash Flow Hedges Currency Translation Adjustment Pension and Other Benefits Total January 28, 2017 $ (16 ) $ (21 ) $ (601 ) $ (638 ) Other comprehensive income before reclassifications — 3 1 4 Amounts reclassified from AOCI 3 (a) — 21 (b) 24 October 28, 2017 $ (13 ) $ (18 ) $ (579 ) $ (610 ) (a) Represents amortization of gains and losses on cash flow hedges, net of $2 million of taxes. (b) Represents amortization of pension and other benefit liabilities, net of $15 million of taxes.</t>
  </si>
  <si>
    <t>Segment Reporting</t>
  </si>
  <si>
    <t>Segment Reporting [Abstract]</t>
  </si>
  <si>
    <t>Segment Reporting Our segment measure of profit (segment earnings before interest expense and income taxes) is used by management to evaluate performance and make operating decisions. We operate as a single segment that includes all of our continuing operations, which are designed to enable guests to purchase products seamlessly in stores or through our digital channels. Virtually all of our consolidated revenues are generated in the United States. The vast majority of our long–lived assets are located within the United States. Business Segment Results Three Months Ended Nine Months Ended (millions) October 28, October 29, October 28, October 29, Sales $ 16,667 $ 16,441 $ 49,113 $ 48,805 Cost of sales (a) 11,712 11,536 34,330 33,957 Gross margin 4,955 4,905 14,783 14,848 Selling, general, and administrative expenses (c) 3,512 3,343 10,027 9,741 Depreciation and amortization (exclusive of depreciation included in cost of sales) (a) 574 505 1,596 1,486 Segment earnings before interest expense and income taxes 869 1,057 3,160 3,621 Pharmacy Transaction-related costs (b)(c) — 4 — — Earnings from continuing operations before interest expense and income taxes 869 1,061 3,160 3,621 Net interest expense 254 142 532 864 Earnings from continuing operations before income taxes $ 615 $ 919 $ 2,628 $ 2,757 Note: Amounts may not foot due to rounding. (a) Refer to Note 3 for information about the impact of a reclassification of supply chain-related depreciation expense. (b) Represents items related to the December 2015 sale of our former pharmacy and clinic businesses to CVS (Pharmacy Transaction). (c) The sum of segment SG&amp;A expenses and Pharmacy Transaction-related costs equal consolidated SG&amp;A expenses. Reconciliation of Segment Assets to Total Assets (millions) October 28, January 28, October 29, Segment assets $ 40,693 $ 37,350 $ 38,524 Assets of discontinued operations 15 81 79 Total assets $ 40,708 $ 37,431 $ 38,603</t>
  </si>
  <si>
    <t>Accounting Policies (Policies)</t>
  </si>
  <si>
    <t>New Accounting Pronouncements</t>
  </si>
  <si>
    <t>In May 2014, the FASB issued Accounting Standards Update (ASU) No. 2014-09, Revenue from Contracts with Customers (Topic 606). We plan to adopt the standard in the first quarter of fiscal 2018 using the full retrospective approach. We do not expect the standard to materially affect our consolidated net earnings, financial position, or cash flows. We expect minor changes to the timing of recognition of revenues related to promotional gift cards. We are nearly complete with our evaluation of the impact the standard has on our determination of whether we act as principal or agent in certain vendor arrangements where the purchase and sale of inventory are virtually simultaneous. We record revenue and related costs on a gross basis for the vast majority of these arrangements, which represent approximately 3 percent of our consolidated sales. We expect to conclude that we should continue to record these transactions on a gross basis. We expect to present certain other income streams, including credit card profit sharing income, in an other revenue line on our Consolidated Statements of Operations upon adoption.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must adopt the standard no later than the first quarter of 2019, which begins on February 3, 2019. A modified retrospective transition approach is required for leases existing at, or entered into after, the beginning of the earliest comparative period presented in the financial statements. We plan to adopt the standard in the first quarter of 2018. We will take advantage of the transition package of practical expedients permitted within the new standard, which among other things, allows us to carryforward the historical lease classification. In addition, we are electing the hindsight practical expedient to determine the reasonably certain lease term for existing leases. While lease classification will remain unchanged, hindsight will result in generally shorter accounting lease terms and useful lives of the corresponding leasehold improvements. We will make an accounting policy election that will keep leases with an initial term of 12 months or less off of the balance sheet and will result in recognizing those lease payments in the Consolidated Statements of Operations on a straight-line basis over the lease term. While we are continuing to assess all potential impacts of the standard, we expect total liabilities to increase by $1.3 - $1.5 billion , with an offsetting increase to leased assets of $1.2 - $1.4 billion as of the date of adoption. The difference between these amounts will be recorded as an adjustment to retained earnings. We do not believe the standard will materially affect our consolidated net earnings. These estimates — based on our current lease portfolio — may change as we continue to evaluate the new standard and as we implement a new lease accounting information system. The estimates could also change due to changes in the lease portfolio, which could include (a) lease volume, (b) lease commencement dates, and (c) renewal option and lease termination expectations. We will update our estimates each quarter as changes occur. We do not believe the new standard will have a notable impact on our liquidity. The standard will have no impact on our debt-covenant compliance under our current agreements. In March 2017, the FASB issued ASU 2017-07, Compensation – Retirement Benefits (Topic 715) , which requires employers to disaggregate and present separately the current service cost component from the other components of net benefit cost within the Consolidated Statement of Operations. We plan to adopt the standard in the first quarter of fiscal 2018. We expect to reclassify the other components of net benefit cost to an other income and expense line on our Consolidated Statements of Operations upon adoption.</t>
  </si>
  <si>
    <t>Cost of Sales and Selling, General and Administrative Expenses (Tables)</t>
  </si>
  <si>
    <t>Schedule of Major Expense Category Classification</t>
  </si>
  <si>
    <t>The following table illustrates the primary items classified in each major expense category: Cost of Sales Selling, General and Administrative Expenses Total cost of products sold including: Compensation and benefit costs for stores and Advertising, offset by vendor income that is a rd party bank issued Note: The classification of these expenses varies across the retail industry.</t>
  </si>
  <si>
    <t>Fair Value Measurements (Tables)</t>
  </si>
  <si>
    <t>Schedule of Fair Value Measurements - Recurring Basis</t>
  </si>
  <si>
    <t>Fair value measurements are reported in one of three levels reflecting the valuation techniques used to determine fair value. Fair Value Measurements - Recurring Basis Fair Value at (millions) Pricing Category October 28, January 28, October 29, Assets Cash and cash equivalents Short-term investments held by U.S. entities Level 1 $ 953 $ 1,110 $ — Short-term investments held by entities located outside the U.S. (a) Level 1 1,050 762 514 Other current assets Prepaid forward contracts Level 1 30 26 28 Beneficial interest asset Level 3 3 12 10 Interest rate swaps (b) Level 2 — 1 — Other noncurrent assets Interest rate swaps (b) Level 2 1 4 19 Beneficial interest asset Level 3 — — 5 (a) Amounts may be subject to tax if repatriated. (b) See Note 8 for additional information on interest rate swaps.</t>
  </si>
  <si>
    <t>Schedule of Significant Financial Instruments not Measured at Fair Value</t>
  </si>
  <si>
    <t>Significant Financial Instruments not Measured at Fair Value (a) (millions) October 28, 2017 January 28, 2017 October 29, 2016 Carrying Amount Fair Value Carrying Amount Fair Value Carrying Amount Fair Value Debt (b) $ 11,522 $ 12,403 $ 11,715 $ 12,545 $ 11,802 $ 13,171 (a) The carrying amounts of certain other current assets, accounts payable, and certain accrued and other current liabilities approximate fair value due to their short-term nature. (b) The carrying amount and estimated fair value of debt exclude unamortized swap valuation adjustments and capital lease obligations.</t>
  </si>
  <si>
    <t>Cash and Cash Equivalents (Tables)</t>
  </si>
  <si>
    <t>Cash, Cash Equivalents and Investments</t>
  </si>
  <si>
    <t>Cash equivalents include highly liquid investments with an original maturity of three months or less from the time of purchase. Cash equivalents also include amounts due from third-party financial institutions for credit and debit card transactions, which typically settle in 5 days or less. (millions) October 28, January 28, October 29, Cash held by U.S. entities $ 242 $ 257 $ 247 Cash held by entities located outside the U.S. (a) 34 17 35 Short-term investments held by U.S. entities 953 1,110 — Short-term investments held by entities located outside the U.S. (a) 1,050 762 514 Receivables from third-party financial institutions for credit and debit card transactions 446 366 435 Cash and cash equivalents $ 2,725 $ 2,512 $ 1,231 (a) Amounts may be subject to tax if repatriated.</t>
  </si>
  <si>
    <t>Income Taxes (Tables)</t>
  </si>
  <si>
    <t>Schedule of Provision for Income Taxes</t>
  </si>
  <si>
    <t xml:space="preserve"> Three Months Ended Nine Months Ended (dollars in millions) October 28, October 29, October 28, October 29, Income tax expense $ 137 $ 311 $ 802 $ 910 Effective tax rate (a) 22.3 % 33.8 % 30.5 % 33.0 % (a) For the three months ended October 28, 2017, the income tax rate decreased 11.5% compared with the three months ended October 29, 2016. Benefits from our global sourcing operations drove 9.6 percentage points of the decline ( 3.7 percentage points of which is due to lower earnings before income taxes). This includes $55 million of prior-period discrete tax benefits primarily related to our global sourcing operations. For the nine months ended October 28, 2017, the income tax rate decreased 2.5% compared with the nine months ended October 29, 2016. Benefits from our global sourcing operations drove 2.7 percentage points of rate decline. This includes $56 million of prior-period discrete tax benefits primarily related to our global sourcing operations.</t>
  </si>
  <si>
    <t>Share Repurchase (Tables)</t>
  </si>
  <si>
    <t>Schedule of Share Repurchase (excluding ASR)</t>
  </si>
  <si>
    <t xml:space="preserve"> Nine Months Ended (millions, except per share data) October 28, October 29, Total number of shares purchased 10.8 38.5 Average price paid per share $ 56.80 $ 72.87 Total investment $ 611 $ 2,807 Note: Accelerated share repurchase (ASR) activity in 2017 and 2016 is omitted because the transactions were not fully settled as of October 28, 2017 and October 29, 2016.</t>
  </si>
  <si>
    <t>Pension Benefits (Tables)</t>
  </si>
  <si>
    <t>Schedule of Net Pension and Postretirement Health Care Benefits Expense</t>
  </si>
  <si>
    <t>We provide pension plan benefits to certain eligible team members. Net Pension Benefits Expense Three Months Ended Nine Months Ended (millions) October 28, October 29, October 28, October 29, Service cost $ 21 $ 20 $ 63 $ 61 Interest cost 34 34 103 103 Expected return on assets (61 ) (64 ) (184 ) (193 ) Amortization of losses 15 12 45 37 Amortization of prior service cost (3 ) (2 ) (8 ) (8 ) Total $ 6 $ — $ 19 $ —</t>
  </si>
  <si>
    <t>Accumulated Other Comprehensive (Loss) / Income (Tables)</t>
  </si>
  <si>
    <t>Summary of the Changes in Accumulated Other Comprehensive Income (AOCI) by Component</t>
  </si>
  <si>
    <t xml:space="preserve"> (millions) Cash Flow Hedges Currency Translation Adjustment Pension and Other Benefits Total January 28, 2017 $ (16 ) $ (21 ) $ (601 ) $ (638 ) Other comprehensive income before reclassifications — 3 1 4 Amounts reclassified from AOCI 3 (a) — 21 (b) 24 October 28, 2017 $ (13 ) $ (18 ) $ (579 ) $ (610 ) (a) Represents amortization of gains and losses on cash flow hedges, net of $2 million of taxes. (b) Represents amortization of pension and other benefit liabilities, net of $15 million of taxes.</t>
  </si>
  <si>
    <t>Segment Reporting (Tables)</t>
  </si>
  <si>
    <t>Schedule of Business Segment Results and Reconciliation of Segment Assets to Total Assets</t>
  </si>
  <si>
    <t>We operate as a single segment that includes all of our continuing operations, which are designed to enable guests to purchase products seamlessly in stores or through our digital channels. Virtually all of our consolidated revenues are generated in the United States. The vast majority of our long–lived assets are located within the United States. Business Segment Results Three Months Ended Nine Months Ended (millions) October 28, October 29, October 28, October 29, Sales $ 16,667 $ 16,441 $ 49,113 $ 48,805 Cost of sales (a) 11,712 11,536 34,330 33,957 Gross margin 4,955 4,905 14,783 14,848 Selling, general, and administrative expenses (c) 3,512 3,343 10,027 9,741 Depreciation and amortization (exclusive of depreciation included in cost of sales) (a) 574 505 1,596 1,486 Segment earnings before interest expense and income taxes 869 1,057 3,160 3,621 Pharmacy Transaction-related costs (b)(c) — 4 — — Earnings from continuing operations before interest expense and income taxes 869 1,061 3,160 3,621 Net interest expense 254 142 532 864 Earnings from continuing operations before income taxes $ 615 $ 919 $ 2,628 $ 2,757 Note: Amounts may not foot due to rounding. (a) Refer to Note 3 for information about the impact of a reclassification of supply chain-related depreciation expense. (b) Represents items related to the December 2015 sale of our former pharmacy and clinic businesses to CVS (Pharmacy Transaction). (c) The sum of segment SG&amp;A expenses and Pharmacy Transaction-related costs equal consolidated SG&amp;A expenses. Reconciliation of Segment Assets to Total Assets (millions) October 28, January 28, October 29, Segment assets $ 40,693 $ 37,350 $ 38,524 Assets of discontinued operations 15 81 79 Total assets $ 40,708 $ 37,431 $ 38,603</t>
  </si>
  <si>
    <t>Revenues (Details)</t>
  </si>
  <si>
    <t>Percentage of sales accounted for as vendor sales to customers</t>
  </si>
  <si>
    <t>3.00%</t>
  </si>
  <si>
    <t>Cost of Sales and Selling, General and Administrative Expenses (Details) - USD ($) $ in Millions</t>
  </si>
  <si>
    <t>New Accounting Pronouncements or Change in Accounting Principle [Line Items]</t>
  </si>
  <si>
    <t>Adjustment</t>
  </si>
  <si>
    <t>Fair Value Measurements - Schedule of Fair Value Measurements - Recurring Basis (Details) - USD ($) $ in Millions</t>
  </si>
  <si>
    <t>Short term investments held by US entities</t>
  </si>
  <si>
    <t>Short-term investments held by U.S. entities</t>
  </si>
  <si>
    <t>Short term investments held by entities outside of US</t>
  </si>
  <si>
    <t>Fair value measured on recurring basis | Level 1 | Prepaid forward contracts</t>
  </si>
  <si>
    <t>Fair value measured on recurring basis | Level 1 | Short-term investments | Short term investments held by US entities</t>
  </si>
  <si>
    <t>Fair value measured on recurring basis | Level 1 | Short-term investments | Short term investments held by entities outside of US</t>
  </si>
  <si>
    <t>Fair value measured on recurring basis | Level 2 | Interest rate swaps</t>
  </si>
  <si>
    <t>Fair value measured on recurring basis | Level 3 | Beneficial interest asset</t>
  </si>
  <si>
    <t>Fair Value Measurements - Schedule of Significant Financial Instruments not Measured at Fair Value (Details) - USD ($) $ in Millions</t>
  </si>
  <si>
    <t>Carrying Amount</t>
  </si>
  <si>
    <t>Financial Instruments, Balance Sheet Groupings</t>
  </si>
  <si>
    <t>Debt</t>
  </si>
  <si>
    <t>Fair Value</t>
  </si>
  <si>
    <t>Cash and Cash Equivalents (Details) - USD ($) $ in Millions</t>
  </si>
  <si>
    <t>Jan. 30, 2016</t>
  </si>
  <si>
    <t>Cash and Cash Equivalents [Line Items]</t>
  </si>
  <si>
    <t>Cash equivalents credit and debit card transactions due period maximum</t>
  </si>
  <si>
    <t>5 days</t>
  </si>
  <si>
    <t>Receivables from third-party financial institutions for credit and debit card transactions</t>
  </si>
  <si>
    <t>Held by US entities</t>
  </si>
  <si>
    <t>Cash held</t>
  </si>
  <si>
    <t>Held by entities outside of US</t>
  </si>
  <si>
    <t>Property and Equipment (Details) - USD ($) $ in Millions</t>
  </si>
  <si>
    <t>Long-lived asset impairments</t>
  </si>
  <si>
    <t>Notes Payable and Long-Term Debt (Details) - USD ($)</t>
  </si>
  <si>
    <t>May 01, 2017</t>
  </si>
  <si>
    <t>Apr. 30, 2016</t>
  </si>
  <si>
    <t>Unsecured Debt</t>
  </si>
  <si>
    <t>Debt Instrument [Line Items]</t>
  </si>
  <si>
    <t>Repurchased amount</t>
  </si>
  <si>
    <t>Market value</t>
  </si>
  <si>
    <t>Loss on early retirement</t>
  </si>
  <si>
    <t>Repayments of debt</t>
  </si>
  <si>
    <t>Unsecured Debt | Unsecured Fixed Rate 3.9 % Debt Maturing November 2047</t>
  </si>
  <si>
    <t>Unsecured fixed rate debt</t>
  </si>
  <si>
    <t>Interest rate</t>
  </si>
  <si>
    <t>3.90%</t>
  </si>
  <si>
    <t>Unsecured Debt | Unsecured Fixed Rate 2.5 % Debt Maturing April 2026</t>
  </si>
  <si>
    <t>2.50%</t>
  </si>
  <si>
    <t>Unsecured Debt | Unsecured Fixed Rate 3.625 % Debt Maturing April 2046</t>
  </si>
  <si>
    <t>3.625%</t>
  </si>
  <si>
    <t>Commercial Paper</t>
  </si>
  <si>
    <t>Amount outstanding</t>
  </si>
  <si>
    <t>Maximum amount outstanding during period</t>
  </si>
  <si>
    <t>Average outstanding amount during period</t>
  </si>
  <si>
    <t>Weighted average interest rate</t>
  </si>
  <si>
    <t>0.43%</t>
  </si>
  <si>
    <t>Derivative Financial Instruments - Narrative (Details) - Interest Rate Swaps</t>
  </si>
  <si>
    <t>Oct. 28, 2017USD ($)instrument</t>
  </si>
  <si>
    <t>Oct. 29, 2016USD ($)instrument</t>
  </si>
  <si>
    <t>Derivative Contracts - Effect on Results of Operations (millions)</t>
  </si>
  <si>
    <t>Derivative Instruments Not Designated as Hedging Instruments, Gain (Loss), Net</t>
  </si>
  <si>
    <t>Designated as Hedging Instrument</t>
  </si>
  <si>
    <t>Notional amount</t>
  </si>
  <si>
    <t>Amount of ineffectiveness recognized</t>
  </si>
  <si>
    <t>Not Designated as Hedging Instrument</t>
  </si>
  <si>
    <t>Number of derivative instruments | instrument</t>
  </si>
  <si>
    <t>Leases (Details) - ASU 2016-02 - Forecast $ in Billions</t>
  </si>
  <si>
    <t>May 05, 2018USD ($)</t>
  </si>
  <si>
    <t>Minimum</t>
  </si>
  <si>
    <t>Lease liabilities</t>
  </si>
  <si>
    <t>Lease assets</t>
  </si>
  <si>
    <t>Maximum</t>
  </si>
  <si>
    <t>Income Taxes - Narrative (Details) - USD ($) $ in Millions</t>
  </si>
  <si>
    <t>Income tax expense</t>
  </si>
  <si>
    <t>Effective tax rate</t>
  </si>
  <si>
    <t>22.30%</t>
  </si>
  <si>
    <t>33.80%</t>
  </si>
  <si>
    <t>30.50%</t>
  </si>
  <si>
    <t>33.00%</t>
  </si>
  <si>
    <t>Change in effective income tax rate from prior year period</t>
  </si>
  <si>
    <t>11.50%</t>
  </si>
  <si>
    <t>Change in effective income tax rate from prior year period due to global sourcing operations</t>
  </si>
  <si>
    <t>9.60%</t>
  </si>
  <si>
    <t>2.70%</t>
  </si>
  <si>
    <t>Change in effective income tax rate from prior year period due to lower EBT</t>
  </si>
  <si>
    <t>3.70%</t>
  </si>
  <si>
    <t>Prior-period discrete tax benefit related to global sourcing operations</t>
  </si>
  <si>
    <t>Share Repurchase - Schedule of Share Repurchases (excluding ASR) (Details) - USD ($) $ / shares in Units, shares in Millions, $ in Millions</t>
  </si>
  <si>
    <t>Total number of shares purchased</t>
  </si>
  <si>
    <t>Average price paid per share (in dollars per share)</t>
  </si>
  <si>
    <t>Total investment</t>
  </si>
  <si>
    <t>Share Repurchase - Narrative (Details) - USD ($) $ / shares in Units, shares in Millions</t>
  </si>
  <si>
    <t>1 Months Ended</t>
  </si>
  <si>
    <t>4 Months Ended</t>
  </si>
  <si>
    <t>Nov. 30, 2017</t>
  </si>
  <si>
    <t>Nov. 30, 2016</t>
  </si>
  <si>
    <t>Equity, Class of Treasury Stock [Line Items]</t>
  </si>
  <si>
    <t>Stock repurchased and retired</t>
  </si>
  <si>
    <t>Number of shares purchased</t>
  </si>
  <si>
    <t>Share Repurchase Program 2017</t>
  </si>
  <si>
    <t>Authorized repurchase amount</t>
  </si>
  <si>
    <t>Prepaid repurchase amount</t>
  </si>
  <si>
    <t>Shares receivable</t>
  </si>
  <si>
    <t>Stock repurchase balance in other current assets</t>
  </si>
  <si>
    <t>Share Repurchase Program 2017 | Minimum</t>
  </si>
  <si>
    <t>Share Repurchase Program 2017 | Maximum</t>
  </si>
  <si>
    <t>Repurchase of Share Repurchase Program 2015</t>
  </si>
  <si>
    <t>Proceeds from settlement of shares repurchase</t>
  </si>
  <si>
    <t>Investment price per share</t>
  </si>
  <si>
    <t>Repurchase of Share Repurchase Program 2015 | Minimum</t>
  </si>
  <si>
    <t>Repurchase of Share Repurchase Program 2015 | Maximum</t>
  </si>
  <si>
    <t>Subsequent Event | Repurchase of Share Repurchase Program 2015</t>
  </si>
  <si>
    <t>Pension Benefits - Schedule of Net Pension and Postretirement Health Care Benefits Expense (Details) - Pension Plan - USD ($) $ in Millions</t>
  </si>
  <si>
    <t>Net Pension Benefits Expense</t>
  </si>
  <si>
    <t>Service cost</t>
  </si>
  <si>
    <t>Interest cost</t>
  </si>
  <si>
    <t>Expected return on assets</t>
  </si>
  <si>
    <t>Amortization of losses</t>
  </si>
  <si>
    <t>Amortization of prior service cost</t>
  </si>
  <si>
    <t>Total</t>
  </si>
  <si>
    <t>Accumulated Other Comprehensive (Loss) / Income (Details) - USD ($) $ in Millions</t>
  </si>
  <si>
    <t>Accumulated Other Comprehensive Income (Loss), Net of Tax [Roll Forward]</t>
  </si>
  <si>
    <t>Net amount of taxes</t>
  </si>
  <si>
    <t>Cash Flow Hedges</t>
  </si>
  <si>
    <t>Other comprehensive income before reclassifications</t>
  </si>
  <si>
    <t>Amounts reclassified from AOCI</t>
  </si>
  <si>
    <t>Cash Flow Hedges | Amount reclassified from other comprehensive income</t>
  </si>
  <si>
    <t>Currency Translation Adjustment</t>
  </si>
  <si>
    <t>Pension and Other Benefits</t>
  </si>
  <si>
    <t>Pension and Other Benefits | Amount reclassified from other comprehensive income</t>
  </si>
  <si>
    <t>Segment Reporting - Business Segment Results (Details) - USD ($) $ in Millions</t>
  </si>
  <si>
    <t>Segment profit</t>
  </si>
  <si>
    <t>Pharmacy transaction related costs</t>
  </si>
  <si>
    <t>Segment Reporting - Reconciliation of Segment Assets to Total Assets (Details) - USD ($) $ in Millions</t>
  </si>
  <si>
    <t>Segment Reporting Information 2 [Line Items]</t>
  </si>
  <si>
    <t>Segment asset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41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43572649</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v>
      </c>
      <c r="C1" s="2" t="s">
        <v>23</v>
      </c>
      <c r="E1" s="2" t="s">
        <v>1</v>
      </c>
    </row>
    <row r="2" spans="1:6">
      <c r="C2" s="2" t="s">
        <v>2</v>
      </c>
      <c r="D2" s="2" t="s">
        <v>24</v>
      </c>
      <c r="E2" s="2" t="s">
        <v>2</v>
      </c>
      <c r="F2" s="2" t="s">
        <v>24</v>
      </c>
    </row>
    <row r="3" spans="1:6">
      <c r="A3" s="3" t="s">
        <v>25</v>
      </c>
    </row>
    <row r="4" spans="1:6">
      <c r="A4" s="4" t="s">
        <v>26</v>
      </c>
      <c r="C4" s="7" t="n">
        <v>16667</v>
      </c>
      <c r="D4" s="7" t="n">
        <v>16441</v>
      </c>
      <c r="E4" s="7" t="n">
        <v>49113</v>
      </c>
      <c r="F4" s="7" t="n">
        <v>48805</v>
      </c>
    </row>
    <row r="5" spans="1:6">
      <c r="A5" s="4" t="s">
        <v>27</v>
      </c>
      <c r="B5" s="4" t="s">
        <v>28</v>
      </c>
      <c r="C5" s="5" t="n">
        <v>11712</v>
      </c>
      <c r="D5" s="5" t="n">
        <v>11536</v>
      </c>
      <c r="E5" s="5" t="n">
        <v>34330</v>
      </c>
      <c r="F5" s="5" t="n">
        <v>33957</v>
      </c>
    </row>
    <row r="6" spans="1:6">
      <c r="A6" s="4" t="s">
        <v>29</v>
      </c>
      <c r="C6" s="5" t="n">
        <v>4955</v>
      </c>
      <c r="D6" s="5" t="n">
        <v>4905</v>
      </c>
      <c r="E6" s="5" t="n">
        <v>14783</v>
      </c>
      <c r="F6" s="5" t="n">
        <v>14848</v>
      </c>
    </row>
    <row r="7" spans="1:6">
      <c r="A7" s="4" t="s">
        <v>30</v>
      </c>
      <c r="C7" s="5" t="n">
        <v>3512</v>
      </c>
      <c r="D7" s="5" t="n">
        <v>3339</v>
      </c>
      <c r="E7" s="5" t="n">
        <v>10027</v>
      </c>
      <c r="F7" s="5" t="n">
        <v>9741</v>
      </c>
    </row>
    <row r="8" spans="1:6">
      <c r="A8" s="4" t="s">
        <v>31</v>
      </c>
      <c r="C8" s="5" t="n">
        <v>574</v>
      </c>
      <c r="D8" s="5" t="n">
        <v>505</v>
      </c>
      <c r="E8" s="5" t="n">
        <v>1596</v>
      </c>
      <c r="F8" s="5" t="n">
        <v>1486</v>
      </c>
    </row>
    <row r="9" spans="1:6">
      <c r="A9" s="4" t="s">
        <v>32</v>
      </c>
      <c r="C9" s="5" t="n">
        <v>869</v>
      </c>
      <c r="D9" s="5" t="n">
        <v>1061</v>
      </c>
      <c r="E9" s="5" t="n">
        <v>3160</v>
      </c>
      <c r="F9" s="5" t="n">
        <v>3621</v>
      </c>
    </row>
    <row r="10" spans="1:6">
      <c r="A10" s="4" t="s">
        <v>33</v>
      </c>
      <c r="C10" s="5" t="n">
        <v>254</v>
      </c>
      <c r="D10" s="5" t="n">
        <v>142</v>
      </c>
      <c r="E10" s="5" t="n">
        <v>532</v>
      </c>
      <c r="F10" s="5" t="n">
        <v>864</v>
      </c>
    </row>
    <row r="11" spans="1:6">
      <c r="A11" s="4" t="s">
        <v>34</v>
      </c>
      <c r="C11" s="5" t="n">
        <v>615</v>
      </c>
      <c r="D11" s="5" t="n">
        <v>919</v>
      </c>
      <c r="E11" s="5" t="n">
        <v>2628</v>
      </c>
      <c r="F11" s="5" t="n">
        <v>2757</v>
      </c>
    </row>
    <row r="12" spans="1:6">
      <c r="A12" s="4" t="s">
        <v>35</v>
      </c>
      <c r="C12" s="5" t="n">
        <v>137</v>
      </c>
      <c r="D12" s="5" t="n">
        <v>311</v>
      </c>
      <c r="E12" s="5" t="n">
        <v>802</v>
      </c>
      <c r="F12" s="5" t="n">
        <v>910</v>
      </c>
    </row>
    <row r="13" spans="1:6">
      <c r="A13" s="4" t="s">
        <v>36</v>
      </c>
      <c r="C13" s="5" t="n">
        <v>478</v>
      </c>
      <c r="D13" s="5" t="n">
        <v>608</v>
      </c>
      <c r="E13" s="5" t="n">
        <v>1826</v>
      </c>
      <c r="F13" s="5" t="n">
        <v>1847</v>
      </c>
    </row>
    <row r="14" spans="1:6">
      <c r="A14" s="4" t="s">
        <v>37</v>
      </c>
      <c r="C14" s="5" t="n">
        <v>2</v>
      </c>
      <c r="D14" s="5" t="n">
        <v>0</v>
      </c>
      <c r="E14" s="5" t="n">
        <v>7</v>
      </c>
      <c r="F14" s="5" t="n">
        <v>73</v>
      </c>
    </row>
    <row r="15" spans="1:6">
      <c r="A15" s="4" t="s">
        <v>38</v>
      </c>
      <c r="C15" s="7" t="n">
        <v>480</v>
      </c>
      <c r="D15" s="7" t="n">
        <v>608</v>
      </c>
      <c r="E15" s="7" t="n">
        <v>1833</v>
      </c>
      <c r="F15" s="7" t="n">
        <v>1920</v>
      </c>
    </row>
    <row r="16" spans="1:6">
      <c r="A16" s="3" t="s">
        <v>39</v>
      </c>
    </row>
    <row r="17" spans="1:6">
      <c r="A17" s="4" t="s">
        <v>40</v>
      </c>
      <c r="C17" s="8" t="n">
        <v>0.88</v>
      </c>
      <c r="D17" s="8" t="n">
        <v>1.07</v>
      </c>
      <c r="E17" s="8" t="n">
        <v>3.33</v>
      </c>
      <c r="F17" s="8" t="n">
        <v>3.16</v>
      </c>
    </row>
    <row r="18" spans="1:6">
      <c r="A18" s="4" t="s">
        <v>41</v>
      </c>
      <c r="C18" s="5" t="n">
        <v>0</v>
      </c>
      <c r="D18" s="5" t="n">
        <v>0</v>
      </c>
      <c r="E18" s="9" t="n">
        <v>0.01</v>
      </c>
      <c r="F18" s="9" t="n">
        <v>0.12</v>
      </c>
    </row>
    <row r="19" spans="1:6">
      <c r="A19" s="4" t="s">
        <v>42</v>
      </c>
      <c r="C19" s="9" t="n">
        <v>0.88</v>
      </c>
      <c r="D19" s="9" t="n">
        <v>1.07</v>
      </c>
      <c r="E19" s="9" t="n">
        <v>3.34</v>
      </c>
      <c r="F19" s="9" t="n">
        <v>3.29</v>
      </c>
    </row>
    <row r="20" spans="1:6">
      <c r="A20" s="3" t="s">
        <v>43</v>
      </c>
    </row>
    <row r="21" spans="1:6">
      <c r="A21" s="4" t="s">
        <v>40</v>
      </c>
      <c r="C21" s="9" t="n">
        <v>0.87</v>
      </c>
      <c r="D21" s="9" t="n">
        <v>1.06</v>
      </c>
      <c r="E21" s="9" t="n">
        <v>3.31</v>
      </c>
      <c r="F21" s="9" t="n">
        <v>3.14</v>
      </c>
    </row>
    <row r="22" spans="1:6">
      <c r="A22" s="4" t="s">
        <v>41</v>
      </c>
      <c r="C22" s="5" t="n">
        <v>0</v>
      </c>
      <c r="D22" s="5" t="n">
        <v>0</v>
      </c>
      <c r="E22" s="9" t="n">
        <v>0.01</v>
      </c>
      <c r="F22" s="9" t="n">
        <v>0.12</v>
      </c>
    </row>
    <row r="23" spans="1:6">
      <c r="A23" s="4" t="s">
        <v>42</v>
      </c>
      <c r="C23" s="8" t="n">
        <v>0.88</v>
      </c>
      <c r="D23" s="8" t="n">
        <v>1.06</v>
      </c>
      <c r="E23" s="8" t="n">
        <v>3.32</v>
      </c>
      <c r="F23" s="8" t="n">
        <v>3.26</v>
      </c>
    </row>
    <row r="24" spans="1:6">
      <c r="A24" s="3" t="s">
        <v>44</v>
      </c>
    </row>
    <row r="25" spans="1:6">
      <c r="A25" s="4" t="s">
        <v>45</v>
      </c>
      <c r="C25" s="10" t="n">
        <v>544.5</v>
      </c>
      <c r="D25" s="10" t="n">
        <v>570.1</v>
      </c>
      <c r="E25" s="10" t="n">
        <v>548.7</v>
      </c>
      <c r="F25" s="10" t="n">
        <v>583.5</v>
      </c>
    </row>
    <row r="26" spans="1:6">
      <c r="A26" s="4" t="s">
        <v>46</v>
      </c>
      <c r="C26" s="10" t="n">
        <v>3.4</v>
      </c>
      <c r="D26" s="10" t="n">
        <v>4.7</v>
      </c>
      <c r="E26" s="10" t="n">
        <v>3.1</v>
      </c>
      <c r="F26" s="5" t="n">
        <v>5</v>
      </c>
    </row>
    <row r="27" spans="1:6">
      <c r="A27" s="4" t="s">
        <v>47</v>
      </c>
      <c r="C27" s="10" t="n">
        <v>547.9</v>
      </c>
      <c r="D27" s="10" t="n">
        <v>574.8</v>
      </c>
      <c r="E27" s="10" t="n">
        <v>551.8</v>
      </c>
      <c r="F27" s="10" t="n">
        <v>588.5</v>
      </c>
    </row>
    <row r="28" spans="1:6">
      <c r="A28" s="4" t="s">
        <v>48</v>
      </c>
      <c r="C28" s="10" t="n">
        <v>4.5</v>
      </c>
      <c r="D28" s="10" t="n">
        <v>0.2</v>
      </c>
      <c r="E28" s="10" t="n">
        <v>4.1</v>
      </c>
      <c r="F28" s="10" t="n">
        <v>0.1</v>
      </c>
    </row>
    <row r="29" spans="1:6">
      <c r="A29" s="4" t="s">
        <v>49</v>
      </c>
      <c r="C29" s="8" t="n">
        <v>0.62</v>
      </c>
      <c r="D29" s="11" t="n">
        <v>0.6</v>
      </c>
      <c r="E29" s="8" t="n">
        <v>1.84</v>
      </c>
      <c r="F29" s="8" t="n">
        <v>1.76</v>
      </c>
    </row>
    <row r="30" spans="1:6"/>
    <row r="31" spans="1:6">
      <c r="A31" s="4" t="s">
        <v>28</v>
      </c>
      <c r="B31" s="4" t="s">
        <v>50</v>
      </c>
    </row>
  </sheetData>
  <mergeCells count="5">
    <mergeCell ref="A1:B2"/>
    <mergeCell ref="C1:D1"/>
    <mergeCell ref="E1:F1"/>
    <mergeCell ref="A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5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66</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8</v>
      </c>
      <c r="B1" s="2" t="s">
        <v>1</v>
      </c>
    </row>
    <row r="2" spans="1:2">
      <c r="B2" s="2" t="s">
        <v>2</v>
      </c>
    </row>
    <row r="3" spans="1:2">
      <c r="A3" s="3" t="s">
        <v>180</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183</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86</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3</v>
      </c>
      <c r="D1" s="2" t="s">
        <v>1</v>
      </c>
    </row>
    <row r="2" spans="1:5">
      <c r="B2" s="2" t="s">
        <v>2</v>
      </c>
      <c r="C2" s="2" t="s">
        <v>24</v>
      </c>
      <c r="D2" s="2" t="s">
        <v>2</v>
      </c>
      <c r="E2" s="2" t="s">
        <v>24</v>
      </c>
    </row>
    <row r="3" spans="1:5">
      <c r="A3" s="3" t="s">
        <v>52</v>
      </c>
    </row>
    <row r="4" spans="1:5">
      <c r="A4" s="4" t="s">
        <v>38</v>
      </c>
      <c r="B4" s="7" t="n">
        <v>480</v>
      </c>
      <c r="C4" s="7" t="n">
        <v>608</v>
      </c>
      <c r="D4" s="7" t="n">
        <v>1833</v>
      </c>
      <c r="E4" s="7" t="n">
        <v>1920</v>
      </c>
    </row>
    <row r="5" spans="1:5">
      <c r="A5" s="3" t="s">
        <v>53</v>
      </c>
    </row>
    <row r="6" spans="1:5">
      <c r="A6" s="4" t="s">
        <v>54</v>
      </c>
      <c r="B6" s="5" t="n">
        <v>8</v>
      </c>
      <c r="C6" s="5" t="n">
        <v>6</v>
      </c>
      <c r="D6" s="5" t="n">
        <v>22</v>
      </c>
      <c r="E6" s="5" t="n">
        <v>17</v>
      </c>
    </row>
    <row r="7" spans="1:5">
      <c r="A7" s="4" t="s">
        <v>55</v>
      </c>
      <c r="B7" s="5" t="n">
        <v>-2</v>
      </c>
      <c r="C7" s="5" t="n">
        <v>0</v>
      </c>
      <c r="D7" s="5" t="n">
        <v>6</v>
      </c>
      <c r="E7" s="5" t="n">
        <v>5</v>
      </c>
    </row>
    <row r="8" spans="1:5">
      <c r="A8" s="4" t="s">
        <v>53</v>
      </c>
      <c r="B8" s="5" t="n">
        <v>6</v>
      </c>
      <c r="C8" s="5" t="n">
        <v>6</v>
      </c>
      <c r="D8" s="5" t="n">
        <v>28</v>
      </c>
      <c r="E8" s="5" t="n">
        <v>22</v>
      </c>
    </row>
    <row r="9" spans="1:5">
      <c r="A9" s="4" t="s">
        <v>56</v>
      </c>
      <c r="B9" s="7" t="n">
        <v>486</v>
      </c>
      <c r="C9" s="7" t="n">
        <v>614</v>
      </c>
      <c r="D9" s="7" t="n">
        <v>1861</v>
      </c>
      <c r="E9" s="7" t="n">
        <v>19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9</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2</v>
      </c>
    </row>
    <row r="4" spans="1:2">
      <c r="A4" s="4" t="s">
        <v>221</v>
      </c>
      <c r="B4"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6</v>
      </c>
      <c r="C1" s="2" t="s">
        <v>23</v>
      </c>
      <c r="E1" s="2" t="s">
        <v>1</v>
      </c>
    </row>
    <row r="2" spans="1:6">
      <c r="C2" s="2" t="s">
        <v>2</v>
      </c>
      <c r="D2" s="2" t="s">
        <v>24</v>
      </c>
      <c r="E2" s="2" t="s">
        <v>2</v>
      </c>
      <c r="F2" s="2" t="s">
        <v>24</v>
      </c>
    </row>
    <row r="3" spans="1:6">
      <c r="A3" s="3" t="s">
        <v>227</v>
      </c>
    </row>
    <row r="4" spans="1:6">
      <c r="A4" s="4" t="s">
        <v>27</v>
      </c>
      <c r="B4" s="4" t="s">
        <v>28</v>
      </c>
      <c r="C4" s="7" t="n">
        <v>11712</v>
      </c>
      <c r="D4" s="7" t="n">
        <v>11536</v>
      </c>
      <c r="E4" s="7" t="n">
        <v>34330</v>
      </c>
      <c r="F4" s="7" t="n">
        <v>33957</v>
      </c>
    </row>
    <row r="5" spans="1:6">
      <c r="A5" s="4" t="s">
        <v>228</v>
      </c>
    </row>
    <row r="6" spans="1:6">
      <c r="A6" s="3" t="s">
        <v>227</v>
      </c>
    </row>
    <row r="7" spans="1:6">
      <c r="A7" s="4" t="s">
        <v>27</v>
      </c>
      <c r="C7" s="7" t="n">
        <v>60</v>
      </c>
      <c r="D7" s="7" t="n">
        <v>65</v>
      </c>
      <c r="E7" s="7" t="n">
        <v>189</v>
      </c>
      <c r="F7" s="7" t="n">
        <v>200</v>
      </c>
    </row>
    <row r="8" spans="1:6"/>
    <row r="9" spans="1:6">
      <c r="A9" s="4" t="s">
        <v>28</v>
      </c>
      <c r="B9" s="4" t="s">
        <v>50</v>
      </c>
    </row>
  </sheetData>
  <mergeCells count="5">
    <mergeCell ref="A1:B2"/>
    <mergeCell ref="C1:D1"/>
    <mergeCell ref="E1:F1"/>
    <mergeCell ref="A8:E8"/>
    <mergeCell ref="B9:E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61</v>
      </c>
      <c r="D1" s="2" t="s">
        <v>24</v>
      </c>
    </row>
    <row r="2" spans="1:4">
      <c r="A2" s="3" t="s">
        <v>66</v>
      </c>
    </row>
    <row r="3" spans="1:4">
      <c r="A3" s="4" t="s">
        <v>66</v>
      </c>
      <c r="B3" s="7" t="n">
        <v>1392</v>
      </c>
      <c r="C3" s="7" t="n">
        <v>1100</v>
      </c>
      <c r="D3" s="7" t="n">
        <v>1492</v>
      </c>
    </row>
    <row r="4" spans="1:4">
      <c r="A4" s="3" t="s">
        <v>77</v>
      </c>
    </row>
    <row r="5" spans="1:4">
      <c r="A5" s="4" t="s">
        <v>77</v>
      </c>
      <c r="B5" s="5" t="n">
        <v>878</v>
      </c>
      <c r="C5" s="5" t="n">
        <v>771</v>
      </c>
      <c r="D5" s="5" t="n">
        <v>842</v>
      </c>
    </row>
    <row r="6" spans="1:4">
      <c r="A6" s="4" t="s">
        <v>230</v>
      </c>
    </row>
    <row r="7" spans="1:4">
      <c r="A7" s="3" t="s">
        <v>63</v>
      </c>
    </row>
    <row r="8" spans="1:4">
      <c r="A8" s="4" t="s">
        <v>231</v>
      </c>
      <c r="B8" s="5" t="n">
        <v>953</v>
      </c>
      <c r="C8" s="5" t="n">
        <v>1110</v>
      </c>
      <c r="D8" s="5" t="n">
        <v>0</v>
      </c>
    </row>
    <row r="9" spans="1:4">
      <c r="A9" s="4" t="s">
        <v>232</v>
      </c>
    </row>
    <row r="10" spans="1:4">
      <c r="A10" s="3" t="s">
        <v>63</v>
      </c>
    </row>
    <row r="11" spans="1:4">
      <c r="A11" s="4" t="s">
        <v>231</v>
      </c>
      <c r="B11" s="5" t="n">
        <v>1050</v>
      </c>
      <c r="C11" s="5" t="n">
        <v>762</v>
      </c>
      <c r="D11" s="5" t="n">
        <v>514</v>
      </c>
    </row>
    <row r="12" spans="1:4">
      <c r="A12" s="4" t="s">
        <v>233</v>
      </c>
    </row>
    <row r="13" spans="1:4">
      <c r="A13" s="3" t="s">
        <v>66</v>
      </c>
    </row>
    <row r="14" spans="1:4">
      <c r="A14" s="4" t="s">
        <v>66</v>
      </c>
      <c r="B14" s="5" t="n">
        <v>30</v>
      </c>
      <c r="C14" s="5" t="n">
        <v>26</v>
      </c>
      <c r="D14" s="5" t="n">
        <v>28</v>
      </c>
    </row>
    <row r="15" spans="1:4">
      <c r="A15" s="4" t="s">
        <v>234</v>
      </c>
    </row>
    <row r="16" spans="1:4">
      <c r="A16" s="3" t="s">
        <v>63</v>
      </c>
    </row>
    <row r="17" spans="1:4">
      <c r="A17" s="4" t="s">
        <v>231</v>
      </c>
      <c r="B17" s="5" t="n">
        <v>953</v>
      </c>
      <c r="C17" s="5" t="n">
        <v>1110</v>
      </c>
      <c r="D17" s="5" t="n">
        <v>0</v>
      </c>
    </row>
    <row r="18" spans="1:4">
      <c r="A18" s="4" t="s">
        <v>235</v>
      </c>
    </row>
    <row r="19" spans="1:4">
      <c r="A19" s="3" t="s">
        <v>63</v>
      </c>
    </row>
    <row r="20" spans="1:4">
      <c r="A20" s="4" t="s">
        <v>231</v>
      </c>
      <c r="B20" s="5" t="n">
        <v>1050</v>
      </c>
      <c r="C20" s="5" t="n">
        <v>762</v>
      </c>
      <c r="D20" s="5" t="n">
        <v>514</v>
      </c>
    </row>
    <row r="21" spans="1:4">
      <c r="A21" s="4" t="s">
        <v>236</v>
      </c>
    </row>
    <row r="22" spans="1:4">
      <c r="A22" s="3" t="s">
        <v>66</v>
      </c>
    </row>
    <row r="23" spans="1:4">
      <c r="A23" s="4" t="s">
        <v>66</v>
      </c>
      <c r="B23" s="5" t="n">
        <v>0</v>
      </c>
      <c r="C23" s="5" t="n">
        <v>1</v>
      </c>
      <c r="D23" s="5" t="n">
        <v>0</v>
      </c>
    </row>
    <row r="24" spans="1:4">
      <c r="A24" s="3" t="s">
        <v>77</v>
      </c>
    </row>
    <row r="25" spans="1:4">
      <c r="A25" s="4" t="s">
        <v>77</v>
      </c>
      <c r="B25" s="5" t="n">
        <v>1</v>
      </c>
      <c r="C25" s="5" t="n">
        <v>4</v>
      </c>
      <c r="D25" s="5" t="n">
        <v>19</v>
      </c>
    </row>
    <row r="26" spans="1:4">
      <c r="A26" s="4" t="s">
        <v>237</v>
      </c>
    </row>
    <row r="27" spans="1:4">
      <c r="A27" s="3" t="s">
        <v>66</v>
      </c>
    </row>
    <row r="28" spans="1:4">
      <c r="A28" s="4" t="s">
        <v>66</v>
      </c>
      <c r="B28" s="5" t="n">
        <v>3</v>
      </c>
      <c r="C28" s="5" t="n">
        <v>12</v>
      </c>
      <c r="D28" s="5" t="n">
        <v>10</v>
      </c>
    </row>
    <row r="29" spans="1:4">
      <c r="A29" s="3" t="s">
        <v>77</v>
      </c>
    </row>
    <row r="30" spans="1:4">
      <c r="A30" s="4" t="s">
        <v>77</v>
      </c>
      <c r="B30" s="7" t="n">
        <v>0</v>
      </c>
      <c r="C30" s="7" t="n">
        <v>0</v>
      </c>
      <c r="D30" s="7" t="n">
        <v>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61</v>
      </c>
      <c r="D1" s="2" t="s">
        <v>24</v>
      </c>
    </row>
    <row r="2" spans="1:4">
      <c r="A2" s="4" t="s">
        <v>239</v>
      </c>
    </row>
    <row r="3" spans="1:4">
      <c r="A3" s="3" t="s">
        <v>240</v>
      </c>
    </row>
    <row r="4" spans="1:4">
      <c r="A4" s="4" t="s">
        <v>241</v>
      </c>
      <c r="B4" s="7" t="n">
        <v>11522</v>
      </c>
      <c r="C4" s="7" t="n">
        <v>11715</v>
      </c>
      <c r="D4" s="7" t="n">
        <v>11802</v>
      </c>
    </row>
    <row r="5" spans="1:4">
      <c r="A5" s="4" t="s">
        <v>242</v>
      </c>
    </row>
    <row r="6" spans="1:4">
      <c r="A6" s="3" t="s">
        <v>240</v>
      </c>
    </row>
    <row r="7" spans="1:4">
      <c r="A7" s="4" t="s">
        <v>241</v>
      </c>
      <c r="B7" s="7" t="n">
        <v>12403</v>
      </c>
      <c r="C7" s="7" t="n">
        <v>12545</v>
      </c>
      <c r="D7" s="7" t="n">
        <v>1317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3</v>
      </c>
      <c r="B1" s="2" t="s">
        <v>1</v>
      </c>
    </row>
    <row r="2" spans="1:5">
      <c r="B2" s="2" t="s">
        <v>2</v>
      </c>
      <c r="C2" s="2" t="s">
        <v>61</v>
      </c>
      <c r="D2" s="2" t="s">
        <v>24</v>
      </c>
      <c r="E2" s="2" t="s">
        <v>244</v>
      </c>
    </row>
    <row r="3" spans="1:5">
      <c r="A3" s="3" t="s">
        <v>245</v>
      </c>
    </row>
    <row r="4" spans="1:5">
      <c r="A4" s="4" t="s">
        <v>246</v>
      </c>
      <c r="B4" s="4" t="s">
        <v>247</v>
      </c>
    </row>
    <row r="5" spans="1:5">
      <c r="A5" s="4" t="s">
        <v>248</v>
      </c>
      <c r="B5" s="7" t="n">
        <v>446</v>
      </c>
      <c r="C5" s="7" t="n">
        <v>366</v>
      </c>
      <c r="D5" s="7" t="n">
        <v>435</v>
      </c>
    </row>
    <row r="6" spans="1:5">
      <c r="A6" s="4" t="s">
        <v>63</v>
      </c>
      <c r="B6" s="5" t="n">
        <v>2725</v>
      </c>
      <c r="C6" s="5" t="n">
        <v>2512</v>
      </c>
      <c r="D6" s="5" t="n">
        <v>1231</v>
      </c>
      <c r="E6" s="7" t="n">
        <v>4046</v>
      </c>
    </row>
    <row r="7" spans="1:5">
      <c r="A7" s="4" t="s">
        <v>249</v>
      </c>
    </row>
    <row r="8" spans="1:5">
      <c r="A8" s="3" t="s">
        <v>245</v>
      </c>
    </row>
    <row r="9" spans="1:5">
      <c r="A9" s="4" t="s">
        <v>250</v>
      </c>
      <c r="B9" s="5" t="n">
        <v>242</v>
      </c>
      <c r="C9" s="5" t="n">
        <v>257</v>
      </c>
      <c r="D9" s="5" t="n">
        <v>247</v>
      </c>
    </row>
    <row r="10" spans="1:5">
      <c r="A10" s="4" t="s">
        <v>231</v>
      </c>
      <c r="B10" s="5" t="n">
        <v>953</v>
      </c>
      <c r="C10" s="5" t="n">
        <v>1110</v>
      </c>
      <c r="D10" s="5" t="n">
        <v>0</v>
      </c>
    </row>
    <row r="11" spans="1:5">
      <c r="A11" s="4" t="s">
        <v>251</v>
      </c>
    </row>
    <row r="12" spans="1:5">
      <c r="A12" s="3" t="s">
        <v>245</v>
      </c>
    </row>
    <row r="13" spans="1:5">
      <c r="A13" s="4" t="s">
        <v>250</v>
      </c>
      <c r="B13" s="5" t="n">
        <v>34</v>
      </c>
      <c r="C13" s="5" t="n">
        <v>17</v>
      </c>
      <c r="D13" s="5" t="n">
        <v>35</v>
      </c>
    </row>
    <row r="14" spans="1:5">
      <c r="A14" s="4" t="s">
        <v>231</v>
      </c>
      <c r="B14" s="7" t="n">
        <v>1050</v>
      </c>
      <c r="C14" s="7" t="n">
        <v>762</v>
      </c>
      <c r="D14" s="7" t="n">
        <v>5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52</v>
      </c>
      <c r="B1" s="2" t="s">
        <v>23</v>
      </c>
      <c r="D1" s="2" t="s">
        <v>1</v>
      </c>
    </row>
    <row r="2" spans="1:5">
      <c r="B2" s="2" t="s">
        <v>2</v>
      </c>
      <c r="C2" s="2" t="s">
        <v>24</v>
      </c>
      <c r="D2" s="2" t="s">
        <v>2</v>
      </c>
      <c r="E2" s="2" t="s">
        <v>24</v>
      </c>
    </row>
    <row r="3" spans="1:5">
      <c r="A3" s="3" t="s">
        <v>169</v>
      </c>
    </row>
    <row r="4" spans="1:5">
      <c r="A4" s="4" t="s">
        <v>253</v>
      </c>
      <c r="B4" s="7" t="n">
        <v>1</v>
      </c>
      <c r="C4" s="7" t="n">
        <v>9</v>
      </c>
      <c r="D4" s="7" t="n">
        <v>89</v>
      </c>
      <c r="E4" s="7" t="n">
        <v>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5"/>
    <col customWidth="1" max="6" min="6" width="14"/>
  </cols>
  <sheetData>
    <row r="1" spans="1:6">
      <c r="A1" s="1" t="s">
        <v>254</v>
      </c>
      <c r="B1" s="2" t="s">
        <v>255</v>
      </c>
      <c r="C1" s="2" t="s">
        <v>2</v>
      </c>
      <c r="D1" s="2" t="s">
        <v>24</v>
      </c>
      <c r="E1" s="2" t="s">
        <v>256</v>
      </c>
      <c r="F1" s="2" t="s">
        <v>24</v>
      </c>
    </row>
    <row r="2" spans="1:6">
      <c r="A2" s="4" t="s">
        <v>257</v>
      </c>
    </row>
    <row r="3" spans="1:6">
      <c r="A3" s="3" t="s">
        <v>258</v>
      </c>
    </row>
    <row r="4" spans="1:6">
      <c r="A4" s="4" t="s">
        <v>259</v>
      </c>
      <c r="C4" s="7" t="n">
        <v>344000000</v>
      </c>
      <c r="D4" s="7" t="n">
        <v>824000000</v>
      </c>
      <c r="E4" s="7" t="n">
        <v>565000000</v>
      </c>
      <c r="F4" s="7" t="n">
        <v>824000000</v>
      </c>
    </row>
    <row r="5" spans="1:6">
      <c r="A5" s="4" t="s">
        <v>260</v>
      </c>
      <c r="C5" s="5" t="n">
        <v>463000000</v>
      </c>
      <c r="D5" s="5" t="n">
        <v>981000000</v>
      </c>
      <c r="E5" s="5" t="n">
        <v>820000000</v>
      </c>
      <c r="F5" s="5" t="n">
        <v>981000000</v>
      </c>
    </row>
    <row r="6" spans="1:6">
      <c r="A6" s="4" t="s">
        <v>261</v>
      </c>
      <c r="C6" s="5" t="n">
        <v>123000000</v>
      </c>
      <c r="D6" s="5" t="n">
        <v>161000000</v>
      </c>
      <c r="E6" s="5" t="n">
        <v>261000000</v>
      </c>
    </row>
    <row r="7" spans="1:6">
      <c r="A7" s="4" t="s">
        <v>262</v>
      </c>
      <c r="B7" s="7" t="n">
        <v>598000000</v>
      </c>
    </row>
    <row r="8" spans="1:6">
      <c r="A8" s="4" t="s">
        <v>263</v>
      </c>
    </row>
    <row r="9" spans="1:6">
      <c r="A9" s="3" t="s">
        <v>258</v>
      </c>
    </row>
    <row r="10" spans="1:6">
      <c r="A10" s="4" t="s">
        <v>264</v>
      </c>
      <c r="C10" s="7" t="n">
        <v>750000000</v>
      </c>
    </row>
    <row r="11" spans="1:6">
      <c r="A11" s="4" t="s">
        <v>265</v>
      </c>
      <c r="C11" s="4" t="s">
        <v>266</v>
      </c>
    </row>
    <row r="12" spans="1:6">
      <c r="A12" s="4" t="s">
        <v>267</v>
      </c>
    </row>
    <row r="13" spans="1:6">
      <c r="A13" s="3" t="s">
        <v>258</v>
      </c>
    </row>
    <row r="14" spans="1:6">
      <c r="A14" s="4" t="s">
        <v>264</v>
      </c>
      <c r="E14" s="7" t="n">
        <v>1000000000</v>
      </c>
    </row>
    <row r="15" spans="1:6">
      <c r="A15" s="4" t="s">
        <v>265</v>
      </c>
      <c r="E15" s="4" t="s">
        <v>268</v>
      </c>
    </row>
    <row r="16" spans="1:6">
      <c r="A16" s="4" t="s">
        <v>269</v>
      </c>
    </row>
    <row r="17" spans="1:6">
      <c r="A17" s="3" t="s">
        <v>258</v>
      </c>
    </row>
    <row r="18" spans="1:6">
      <c r="A18" s="4" t="s">
        <v>264</v>
      </c>
      <c r="E18" s="7" t="n">
        <v>1000000000</v>
      </c>
    </row>
    <row r="19" spans="1:6">
      <c r="A19" s="4" t="s">
        <v>265</v>
      </c>
      <c r="E19" s="4" t="s">
        <v>270</v>
      </c>
    </row>
    <row r="20" spans="1:6">
      <c r="A20" s="4" t="s">
        <v>271</v>
      </c>
    </row>
    <row r="21" spans="1:6">
      <c r="A21" s="3" t="s">
        <v>258</v>
      </c>
    </row>
    <row r="22" spans="1:6">
      <c r="A22" s="4" t="s">
        <v>272</v>
      </c>
      <c r="C22" s="7" t="n">
        <v>0</v>
      </c>
      <c r="D22" s="5" t="n">
        <v>89000000</v>
      </c>
      <c r="F22" s="5" t="n">
        <v>89000000</v>
      </c>
    </row>
    <row r="23" spans="1:6">
      <c r="A23" s="4" t="s">
        <v>273</v>
      </c>
      <c r="D23" s="5" t="n">
        <v>89000000</v>
      </c>
      <c r="F23" s="5" t="n">
        <v>89000000</v>
      </c>
    </row>
    <row r="24" spans="1:6">
      <c r="A24" s="4" t="s">
        <v>274</v>
      </c>
      <c r="D24" s="7" t="n">
        <v>3000000</v>
      </c>
      <c r="F24" s="7" t="n">
        <v>1000000</v>
      </c>
    </row>
    <row r="25" spans="1:6">
      <c r="A25" s="4" t="s">
        <v>275</v>
      </c>
      <c r="D25" s="4" t="s">
        <v>276</v>
      </c>
      <c r="F25" s="4" t="s">
        <v>2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31"/>
    <col customWidth="1" max="3" min="3" width="31"/>
    <col customWidth="1" max="4" min="4" width="31"/>
    <col customWidth="1" max="5" min="5" width="31"/>
  </cols>
  <sheetData>
    <row r="1" spans="1:5">
      <c r="A1" s="1" t="s">
        <v>277</v>
      </c>
      <c r="B1" s="2" t="s">
        <v>23</v>
      </c>
      <c r="D1" s="2" t="s">
        <v>1</v>
      </c>
    </row>
    <row r="2" spans="1:5">
      <c r="B2" s="2" t="s">
        <v>278</v>
      </c>
      <c r="C2" s="2" t="s">
        <v>279</v>
      </c>
      <c r="D2" s="2" t="s">
        <v>278</v>
      </c>
      <c r="E2" s="2" t="s">
        <v>279</v>
      </c>
    </row>
    <row r="3" spans="1:5">
      <c r="A3" s="3" t="s">
        <v>280</v>
      </c>
    </row>
    <row r="4" spans="1:5">
      <c r="A4" s="4" t="s">
        <v>281</v>
      </c>
      <c r="B4" s="7" t="n">
        <v>-2000000</v>
      </c>
      <c r="C4" s="7" t="n">
        <v>-5000000</v>
      </c>
      <c r="D4" s="7" t="n">
        <v>-8000000</v>
      </c>
      <c r="E4" s="7" t="n">
        <v>-21000000</v>
      </c>
    </row>
    <row r="5" spans="1:5">
      <c r="A5" s="4" t="s">
        <v>282</v>
      </c>
    </row>
    <row r="6" spans="1:5">
      <c r="A6" s="3" t="s">
        <v>280</v>
      </c>
    </row>
    <row r="7" spans="1:5">
      <c r="A7" s="4" t="s">
        <v>283</v>
      </c>
      <c r="B7" s="5" t="n">
        <v>1000000000</v>
      </c>
      <c r="C7" s="5" t="n">
        <v>1000000000</v>
      </c>
      <c r="D7" s="5" t="n">
        <v>1000000000</v>
      </c>
      <c r="E7" s="5" t="n">
        <v>1000000000</v>
      </c>
    </row>
    <row r="8" spans="1:5">
      <c r="A8" s="4" t="s">
        <v>284</v>
      </c>
      <c r="B8" s="5" t="n">
        <v>0</v>
      </c>
      <c r="C8" s="5" t="n">
        <v>0</v>
      </c>
      <c r="D8" s="5" t="n">
        <v>0</v>
      </c>
      <c r="E8" s="5" t="n">
        <v>0</v>
      </c>
    </row>
    <row r="9" spans="1:5">
      <c r="A9" s="4" t="s">
        <v>285</v>
      </c>
    </row>
    <row r="10" spans="1:5">
      <c r="A10" s="3" t="s">
        <v>280</v>
      </c>
    </row>
    <row r="11" spans="1:5">
      <c r="A11" s="4" t="s">
        <v>283</v>
      </c>
      <c r="B11" s="7" t="n">
        <v>250000000</v>
      </c>
      <c r="C11" s="7" t="n">
        <v>250000000</v>
      </c>
      <c r="D11" s="7" t="n">
        <v>250000000</v>
      </c>
      <c r="E11" s="7" t="n">
        <v>250000000</v>
      </c>
    </row>
    <row r="12" spans="1:5">
      <c r="A12" s="4" t="s">
        <v>286</v>
      </c>
      <c r="B12" s="5" t="n">
        <v>1</v>
      </c>
      <c r="C12" s="5" t="n">
        <v>1</v>
      </c>
      <c r="D12" s="5" t="n">
        <v>1</v>
      </c>
      <c r="E12" s="5"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3</v>
      </c>
      <c r="D1" s="2" t="s">
        <v>1</v>
      </c>
    </row>
    <row r="2" spans="1:5">
      <c r="B2" s="2" t="s">
        <v>2</v>
      </c>
      <c r="C2" s="2" t="s">
        <v>24</v>
      </c>
      <c r="D2" s="2" t="s">
        <v>2</v>
      </c>
      <c r="E2" s="2" t="s">
        <v>24</v>
      </c>
    </row>
    <row r="3" spans="1:5">
      <c r="A3" s="3" t="s">
        <v>52</v>
      </c>
    </row>
    <row r="4" spans="1:5">
      <c r="A4" s="4" t="s">
        <v>58</v>
      </c>
      <c r="B4" s="7" t="n">
        <v>5</v>
      </c>
      <c r="C4" s="7" t="n">
        <v>3</v>
      </c>
      <c r="D4" s="7" t="n">
        <v>15</v>
      </c>
      <c r="E4" s="7" t="n">
        <v>11</v>
      </c>
    </row>
    <row r="5" spans="1:5">
      <c r="A5" s="4" t="s">
        <v>59</v>
      </c>
      <c r="B5" s="7" t="n">
        <v>1</v>
      </c>
      <c r="C5" s="7" t="n">
        <v>1</v>
      </c>
      <c r="D5" s="7" t="n">
        <v>2</v>
      </c>
      <c r="E5" s="7" t="n">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0"/>
  </cols>
  <sheetData>
    <row r="1" spans="1:2">
      <c r="A1" s="1" t="s">
        <v>287</v>
      </c>
      <c r="B1" s="2" t="s">
        <v>288</v>
      </c>
    </row>
    <row r="2" spans="1:2">
      <c r="A2" s="4" t="s">
        <v>289</v>
      </c>
    </row>
    <row r="3" spans="1:2">
      <c r="A3" s="3" t="s">
        <v>227</v>
      </c>
    </row>
    <row r="4" spans="1:2">
      <c r="A4" s="4" t="s">
        <v>290</v>
      </c>
      <c r="B4" s="11" t="n">
        <v>1.3</v>
      </c>
    </row>
    <row r="5" spans="1:2">
      <c r="A5" s="4" t="s">
        <v>291</v>
      </c>
      <c r="B5" s="10" t="n">
        <v>1.2</v>
      </c>
    </row>
    <row r="6" spans="1:2">
      <c r="A6" s="4" t="s">
        <v>292</v>
      </c>
    </row>
    <row r="7" spans="1:2">
      <c r="A7" s="3" t="s">
        <v>227</v>
      </c>
    </row>
    <row r="8" spans="1:2">
      <c r="A8" s="4" t="s">
        <v>290</v>
      </c>
      <c r="B8" s="10" t="n">
        <v>1.5</v>
      </c>
    </row>
    <row r="9" spans="1:2">
      <c r="A9" s="4" t="s">
        <v>291</v>
      </c>
      <c r="B9" s="11" t="n">
        <v>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3</v>
      </c>
      <c r="D1" s="2" t="s">
        <v>1</v>
      </c>
    </row>
    <row r="2" spans="1:5">
      <c r="B2" s="2" t="s">
        <v>2</v>
      </c>
      <c r="C2" s="2" t="s">
        <v>24</v>
      </c>
      <c r="D2" s="2" t="s">
        <v>2</v>
      </c>
      <c r="E2" s="2" t="s">
        <v>24</v>
      </c>
    </row>
    <row r="3" spans="1:5">
      <c r="A3" s="3" t="s">
        <v>180</v>
      </c>
    </row>
    <row r="4" spans="1:5">
      <c r="A4" s="4" t="s">
        <v>294</v>
      </c>
      <c r="B4" s="7" t="n">
        <v>137</v>
      </c>
      <c r="C4" s="7" t="n">
        <v>311</v>
      </c>
      <c r="D4" s="7" t="n">
        <v>802</v>
      </c>
      <c r="E4" s="7" t="n">
        <v>910</v>
      </c>
    </row>
    <row r="5" spans="1:5">
      <c r="A5" s="4" t="s">
        <v>295</v>
      </c>
      <c r="B5" s="4" t="s">
        <v>296</v>
      </c>
      <c r="C5" s="4" t="s">
        <v>297</v>
      </c>
      <c r="D5" s="4" t="s">
        <v>298</v>
      </c>
      <c r="E5" s="4" t="s">
        <v>299</v>
      </c>
    </row>
    <row r="6" spans="1:5">
      <c r="A6" s="4" t="s">
        <v>300</v>
      </c>
      <c r="B6" s="4" t="s">
        <v>301</v>
      </c>
      <c r="D6" s="4" t="s">
        <v>268</v>
      </c>
    </row>
    <row r="7" spans="1:5">
      <c r="A7" s="4" t="s">
        <v>302</v>
      </c>
      <c r="B7" s="4" t="s">
        <v>303</v>
      </c>
      <c r="D7" s="4" t="s">
        <v>304</v>
      </c>
    </row>
    <row r="8" spans="1:5">
      <c r="A8" s="4" t="s">
        <v>305</v>
      </c>
      <c r="B8" s="4" t="s">
        <v>306</v>
      </c>
    </row>
    <row r="9" spans="1:5">
      <c r="A9" s="4" t="s">
        <v>307</v>
      </c>
      <c r="B9" s="7" t="n">
        <v>55</v>
      </c>
      <c r="D9" s="7" t="n">
        <v>5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24</v>
      </c>
    </row>
    <row r="3" spans="1:3">
      <c r="A3" s="3" t="s">
        <v>183</v>
      </c>
    </row>
    <row r="4" spans="1:3">
      <c r="A4" s="4" t="s">
        <v>309</v>
      </c>
      <c r="B4" s="10" t="n">
        <v>10.8</v>
      </c>
      <c r="C4" s="10" t="n">
        <v>38.5</v>
      </c>
    </row>
    <row r="5" spans="1:3">
      <c r="A5" s="4" t="s">
        <v>310</v>
      </c>
      <c r="B5" s="8" t="n">
        <v>56.8</v>
      </c>
      <c r="C5" s="8" t="n">
        <v>72.87</v>
      </c>
    </row>
    <row r="6" spans="1:3">
      <c r="A6" s="4" t="s">
        <v>311</v>
      </c>
      <c r="B6" s="7" t="n">
        <v>611</v>
      </c>
      <c r="C6" s="7" t="n">
        <v>28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5"/>
    <col customWidth="1" max="9" min="9" width="15"/>
    <col customWidth="1" max="10" min="10" width="16"/>
  </cols>
  <sheetData>
    <row r="1" spans="1:10">
      <c r="A1" s="1" t="s">
        <v>312</v>
      </c>
      <c r="B1" s="2" t="s">
        <v>313</v>
      </c>
      <c r="D1" s="2" t="s">
        <v>23</v>
      </c>
      <c r="F1" s="2" t="s">
        <v>314</v>
      </c>
      <c r="H1" s="2" t="s">
        <v>1</v>
      </c>
      <c r="J1" s="2" t="s">
        <v>138</v>
      </c>
    </row>
    <row r="2" spans="1:10">
      <c r="B2" s="2" t="s">
        <v>315</v>
      </c>
      <c r="C2" s="2" t="s">
        <v>316</v>
      </c>
      <c r="D2" s="2" t="s">
        <v>2</v>
      </c>
      <c r="E2" s="2" t="s">
        <v>24</v>
      </c>
      <c r="F2" s="2" t="s">
        <v>315</v>
      </c>
      <c r="G2" s="2" t="s">
        <v>316</v>
      </c>
      <c r="H2" s="2" t="s">
        <v>2</v>
      </c>
      <c r="I2" s="2" t="s">
        <v>24</v>
      </c>
      <c r="J2" s="2" t="s">
        <v>61</v>
      </c>
    </row>
    <row r="3" spans="1:10">
      <c r="A3" s="3" t="s">
        <v>317</v>
      </c>
    </row>
    <row r="4" spans="1:10">
      <c r="A4" s="4" t="s">
        <v>318</v>
      </c>
      <c r="H4" s="7" t="n">
        <v>751000000</v>
      </c>
      <c r="J4" s="7" t="n">
        <v>3686000000</v>
      </c>
    </row>
    <row r="5" spans="1:10">
      <c r="A5" s="4" t="s">
        <v>319</v>
      </c>
      <c r="H5" s="10" t="n">
        <v>10.8</v>
      </c>
      <c r="I5" s="10" t="n">
        <v>38.5</v>
      </c>
    </row>
    <row r="6" spans="1:10">
      <c r="A6" s="4" t="s">
        <v>311</v>
      </c>
      <c r="H6" s="7" t="n">
        <v>611000000</v>
      </c>
      <c r="I6" s="7" t="n">
        <v>2807000000</v>
      </c>
    </row>
    <row r="7" spans="1:10">
      <c r="A7" s="4" t="s">
        <v>320</v>
      </c>
    </row>
    <row r="8" spans="1:10">
      <c r="A8" s="3" t="s">
        <v>317</v>
      </c>
    </row>
    <row r="9" spans="1:10">
      <c r="A9" s="4" t="s">
        <v>321</v>
      </c>
      <c r="D9" s="7" t="n">
        <v>5000000000</v>
      </c>
      <c r="H9" s="5" t="n">
        <v>5000000000</v>
      </c>
    </row>
    <row r="10" spans="1:10">
      <c r="A10" s="4" t="s">
        <v>322</v>
      </c>
      <c r="D10" s="7" t="n">
        <v>250000000</v>
      </c>
    </row>
    <row r="11" spans="1:10">
      <c r="A11" s="4" t="s">
        <v>149</v>
      </c>
      <c r="D11" s="10" t="n">
        <v>-2.5</v>
      </c>
    </row>
    <row r="12" spans="1:10">
      <c r="A12" s="4" t="s">
        <v>318</v>
      </c>
      <c r="D12" s="7" t="n">
        <v>139000000</v>
      </c>
    </row>
    <row r="13" spans="1:10">
      <c r="A13" s="4" t="s">
        <v>323</v>
      </c>
      <c r="D13" s="5" t="n">
        <v>11000000</v>
      </c>
      <c r="H13" s="5" t="n">
        <v>11000000</v>
      </c>
    </row>
    <row r="14" spans="1:10">
      <c r="A14" s="4" t="s">
        <v>324</v>
      </c>
      <c r="D14" s="5" t="n">
        <v>100000000</v>
      </c>
      <c r="H14" s="5" t="n">
        <v>100000000</v>
      </c>
    </row>
    <row r="15" spans="1:10">
      <c r="A15" s="4" t="s">
        <v>325</v>
      </c>
    </row>
    <row r="16" spans="1:10">
      <c r="A16" s="3" t="s">
        <v>317</v>
      </c>
    </row>
    <row r="17" spans="1:10">
      <c r="A17" s="4" t="s">
        <v>321</v>
      </c>
      <c r="D17" s="5" t="n">
        <v>150000000</v>
      </c>
      <c r="H17" s="5" t="n">
        <v>150000000</v>
      </c>
    </row>
    <row r="18" spans="1:10">
      <c r="A18" s="4" t="s">
        <v>326</v>
      </c>
    </row>
    <row r="19" spans="1:10">
      <c r="A19" s="3" t="s">
        <v>317</v>
      </c>
    </row>
    <row r="20" spans="1:10">
      <c r="A20" s="4" t="s">
        <v>321</v>
      </c>
      <c r="D20" s="7" t="n">
        <v>250000000</v>
      </c>
      <c r="H20" s="7" t="n">
        <v>250000000</v>
      </c>
    </row>
    <row r="21" spans="1:10">
      <c r="A21" s="4" t="s">
        <v>327</v>
      </c>
    </row>
    <row r="22" spans="1:10">
      <c r="A22" s="3" t="s">
        <v>317</v>
      </c>
    </row>
    <row r="23" spans="1:10">
      <c r="A23" s="4" t="s">
        <v>321</v>
      </c>
      <c r="E23" s="7" t="n">
        <v>250000000</v>
      </c>
      <c r="I23" s="5" t="n">
        <v>250000000</v>
      </c>
    </row>
    <row r="24" spans="1:10">
      <c r="A24" s="4" t="s">
        <v>322</v>
      </c>
      <c r="E24" s="7" t="n">
        <v>350000000</v>
      </c>
    </row>
    <row r="25" spans="1:10">
      <c r="A25" s="4" t="s">
        <v>149</v>
      </c>
      <c r="C25" s="10" t="n">
        <v>-1.3</v>
      </c>
      <c r="E25" s="10" t="n">
        <v>-3.4</v>
      </c>
    </row>
    <row r="26" spans="1:10">
      <c r="A26" s="4" t="s">
        <v>318</v>
      </c>
      <c r="E26" s="7" t="n">
        <v>230000000</v>
      </c>
    </row>
    <row r="27" spans="1:10">
      <c r="A27" s="4" t="s">
        <v>323</v>
      </c>
      <c r="E27" s="5" t="n">
        <v>20000000</v>
      </c>
      <c r="I27" s="5" t="n">
        <v>20000000</v>
      </c>
    </row>
    <row r="28" spans="1:10">
      <c r="A28" s="4" t="s">
        <v>324</v>
      </c>
      <c r="E28" s="5" t="n">
        <v>100000000</v>
      </c>
      <c r="I28" s="5" t="n">
        <v>100000000</v>
      </c>
    </row>
    <row r="29" spans="1:10">
      <c r="A29" s="4" t="s">
        <v>328</v>
      </c>
      <c r="C29" s="7" t="n">
        <v>36000000</v>
      </c>
      <c r="G29" s="7" t="n">
        <v>36000000</v>
      </c>
    </row>
    <row r="30" spans="1:10">
      <c r="A30" s="4" t="s">
        <v>319</v>
      </c>
      <c r="G30" s="10" t="n">
        <v>4.6</v>
      </c>
    </row>
    <row r="31" spans="1:10">
      <c r="A31" s="4" t="s">
        <v>311</v>
      </c>
      <c r="G31" s="7" t="n">
        <v>314000000</v>
      </c>
    </row>
    <row r="32" spans="1:10">
      <c r="A32" s="4" t="s">
        <v>329</v>
      </c>
      <c r="G32" s="8" t="n">
        <v>67.67</v>
      </c>
    </row>
    <row r="33" spans="1:10">
      <c r="A33" s="4" t="s">
        <v>330</v>
      </c>
    </row>
    <row r="34" spans="1:10">
      <c r="A34" s="3" t="s">
        <v>317</v>
      </c>
    </row>
    <row r="35" spans="1:10">
      <c r="A35" s="4" t="s">
        <v>321</v>
      </c>
      <c r="E35" s="5" t="n">
        <v>250000000</v>
      </c>
      <c r="I35" s="5" t="n">
        <v>250000000</v>
      </c>
    </row>
    <row r="36" spans="1:10">
      <c r="A36" s="4" t="s">
        <v>331</v>
      </c>
    </row>
    <row r="37" spans="1:10">
      <c r="A37" s="3" t="s">
        <v>317</v>
      </c>
    </row>
    <row r="38" spans="1:10">
      <c r="A38" s="4" t="s">
        <v>321</v>
      </c>
      <c r="E38" s="7" t="n">
        <v>350000000</v>
      </c>
      <c r="I38" s="7" t="n">
        <v>350000000</v>
      </c>
    </row>
    <row r="39" spans="1:10">
      <c r="A39" s="4" t="s">
        <v>332</v>
      </c>
    </row>
    <row r="40" spans="1:10">
      <c r="A40" s="3" t="s">
        <v>317</v>
      </c>
    </row>
    <row r="41" spans="1:10">
      <c r="A41" s="4" t="s">
        <v>149</v>
      </c>
      <c r="B41" s="10" t="n">
        <v>-0.3</v>
      </c>
    </row>
    <row r="42" spans="1:10">
      <c r="A42" s="4" t="s">
        <v>328</v>
      </c>
      <c r="B42" s="7" t="n">
        <v>89000000</v>
      </c>
      <c r="F42" s="7" t="n">
        <v>89000000</v>
      </c>
    </row>
    <row r="43" spans="1:10">
      <c r="A43" s="4" t="s">
        <v>319</v>
      </c>
      <c r="F43" s="10" t="n">
        <v>2.8</v>
      </c>
    </row>
    <row r="44" spans="1:10">
      <c r="A44" s="4" t="s">
        <v>311</v>
      </c>
      <c r="F44" s="7" t="n">
        <v>161000000</v>
      </c>
    </row>
    <row r="45" spans="1:10">
      <c r="A45" s="4" t="s">
        <v>329</v>
      </c>
      <c r="F45" s="8" t="n">
        <v>57.78</v>
      </c>
    </row>
  </sheetData>
  <mergeCells count="5">
    <mergeCell ref="A1:A2"/>
    <mergeCell ref="B1:C1"/>
    <mergeCell ref="D1:E1"/>
    <mergeCell ref="F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23</v>
      </c>
      <c r="D1" s="2" t="s">
        <v>1</v>
      </c>
    </row>
    <row r="2" spans="1:5">
      <c r="B2" s="2" t="s">
        <v>2</v>
      </c>
      <c r="C2" s="2" t="s">
        <v>24</v>
      </c>
      <c r="D2" s="2" t="s">
        <v>2</v>
      </c>
      <c r="E2" s="2" t="s">
        <v>24</v>
      </c>
    </row>
    <row r="3" spans="1:5">
      <c r="A3" s="3" t="s">
        <v>334</v>
      </c>
    </row>
    <row r="4" spans="1:5">
      <c r="A4" s="4" t="s">
        <v>335</v>
      </c>
      <c r="B4" s="7" t="n">
        <v>21</v>
      </c>
      <c r="C4" s="7" t="n">
        <v>20</v>
      </c>
      <c r="D4" s="7" t="n">
        <v>63</v>
      </c>
      <c r="E4" s="7" t="n">
        <v>61</v>
      </c>
    </row>
    <row r="5" spans="1:5">
      <c r="A5" s="4" t="s">
        <v>336</v>
      </c>
      <c r="B5" s="5" t="n">
        <v>34</v>
      </c>
      <c r="C5" s="5" t="n">
        <v>34</v>
      </c>
      <c r="D5" s="5" t="n">
        <v>103</v>
      </c>
      <c r="E5" s="5" t="n">
        <v>103</v>
      </c>
    </row>
    <row r="6" spans="1:5">
      <c r="A6" s="4" t="s">
        <v>337</v>
      </c>
      <c r="B6" s="5" t="n">
        <v>-61</v>
      </c>
      <c r="C6" s="5" t="n">
        <v>-64</v>
      </c>
      <c r="D6" s="5" t="n">
        <v>-184</v>
      </c>
      <c r="E6" s="5" t="n">
        <v>-193</v>
      </c>
    </row>
    <row r="7" spans="1:5">
      <c r="A7" s="4" t="s">
        <v>338</v>
      </c>
      <c r="B7" s="5" t="n">
        <v>15</v>
      </c>
      <c r="C7" s="5" t="n">
        <v>12</v>
      </c>
      <c r="D7" s="5" t="n">
        <v>45</v>
      </c>
      <c r="E7" s="5" t="n">
        <v>37</v>
      </c>
    </row>
    <row r="8" spans="1:5">
      <c r="A8" s="4" t="s">
        <v>339</v>
      </c>
      <c r="B8" s="5" t="n">
        <v>-3</v>
      </c>
      <c r="C8" s="5" t="n">
        <v>-2</v>
      </c>
      <c r="D8" s="5" t="n">
        <v>-8</v>
      </c>
      <c r="E8" s="5" t="n">
        <v>-8</v>
      </c>
    </row>
    <row r="9" spans="1:5">
      <c r="A9" s="4" t="s">
        <v>340</v>
      </c>
      <c r="B9" s="7" t="n">
        <v>6</v>
      </c>
      <c r="C9" s="7" t="n">
        <v>0</v>
      </c>
      <c r="D9" s="7" t="n">
        <v>19</v>
      </c>
      <c r="E9"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3</v>
      </c>
      <c r="D1" s="2" t="s">
        <v>1</v>
      </c>
    </row>
    <row r="2" spans="1:5">
      <c r="B2" s="2" t="s">
        <v>2</v>
      </c>
      <c r="C2" s="2" t="s">
        <v>24</v>
      </c>
      <c r="D2" s="2" t="s">
        <v>2</v>
      </c>
      <c r="E2" s="2" t="s">
        <v>24</v>
      </c>
    </row>
    <row r="3" spans="1:5">
      <c r="A3" s="3" t="s">
        <v>342</v>
      </c>
    </row>
    <row r="4" spans="1:5">
      <c r="A4" s="4" t="s">
        <v>141</v>
      </c>
      <c r="D4" s="7" t="n">
        <v>10953</v>
      </c>
      <c r="E4" s="7" t="n">
        <v>12957</v>
      </c>
    </row>
    <row r="5" spans="1:5">
      <c r="A5" s="4" t="s">
        <v>147</v>
      </c>
      <c r="B5" s="7" t="n">
        <v>11137</v>
      </c>
      <c r="C5" s="7" t="n">
        <v>11069</v>
      </c>
      <c r="D5" s="5" t="n">
        <v>11137</v>
      </c>
      <c r="E5" s="5" t="n">
        <v>11069</v>
      </c>
    </row>
    <row r="6" spans="1:5">
      <c r="A6" s="4" t="s">
        <v>343</v>
      </c>
      <c r="B6" s="5" t="n">
        <v>137</v>
      </c>
      <c r="C6" s="7" t="n">
        <v>311</v>
      </c>
      <c r="D6" s="5" t="n">
        <v>802</v>
      </c>
      <c r="E6" s="5" t="n">
        <v>910</v>
      </c>
    </row>
    <row r="7" spans="1:5">
      <c r="A7" s="4" t="s">
        <v>344</v>
      </c>
    </row>
    <row r="8" spans="1:5">
      <c r="A8" s="3" t="s">
        <v>342</v>
      </c>
    </row>
    <row r="9" spans="1:5">
      <c r="A9" s="4" t="s">
        <v>141</v>
      </c>
      <c r="D9" s="5" t="n">
        <v>-16</v>
      </c>
    </row>
    <row r="10" spans="1:5">
      <c r="A10" s="4" t="s">
        <v>345</v>
      </c>
      <c r="D10" s="5" t="n">
        <v>0</v>
      </c>
    </row>
    <row r="11" spans="1:5">
      <c r="A11" s="4" t="s">
        <v>346</v>
      </c>
      <c r="D11" s="5" t="n">
        <v>3</v>
      </c>
    </row>
    <row r="12" spans="1:5">
      <c r="A12" s="4" t="s">
        <v>147</v>
      </c>
      <c r="B12" s="5" t="n">
        <v>-13</v>
      </c>
      <c r="D12" s="5" t="n">
        <v>-13</v>
      </c>
    </row>
    <row r="13" spans="1:5">
      <c r="A13" s="4" t="s">
        <v>347</v>
      </c>
    </row>
    <row r="14" spans="1:5">
      <c r="A14" s="3" t="s">
        <v>342</v>
      </c>
    </row>
    <row r="15" spans="1:5">
      <c r="A15" s="4" t="s">
        <v>343</v>
      </c>
      <c r="D15" s="5" t="n">
        <v>2</v>
      </c>
    </row>
    <row r="16" spans="1:5">
      <c r="A16" s="4" t="s">
        <v>348</v>
      </c>
    </row>
    <row r="17" spans="1:5">
      <c r="A17" s="3" t="s">
        <v>342</v>
      </c>
    </row>
    <row r="18" spans="1:5">
      <c r="A18" s="4" t="s">
        <v>141</v>
      </c>
      <c r="D18" s="5" t="n">
        <v>-21</v>
      </c>
    </row>
    <row r="19" spans="1:5">
      <c r="A19" s="4" t="s">
        <v>345</v>
      </c>
      <c r="D19" s="5" t="n">
        <v>3</v>
      </c>
    </row>
    <row r="20" spans="1:5">
      <c r="A20" s="4" t="s">
        <v>346</v>
      </c>
      <c r="D20" s="5" t="n">
        <v>0</v>
      </c>
    </row>
    <row r="21" spans="1:5">
      <c r="A21" s="4" t="s">
        <v>147</v>
      </c>
      <c r="B21" s="5" t="n">
        <v>-18</v>
      </c>
      <c r="D21" s="5" t="n">
        <v>-18</v>
      </c>
    </row>
    <row r="22" spans="1:5">
      <c r="A22" s="4" t="s">
        <v>349</v>
      </c>
    </row>
    <row r="23" spans="1:5">
      <c r="A23" s="3" t="s">
        <v>342</v>
      </c>
    </row>
    <row r="24" spans="1:5">
      <c r="A24" s="4" t="s">
        <v>141</v>
      </c>
      <c r="D24" s="5" t="n">
        <v>-601</v>
      </c>
    </row>
    <row r="25" spans="1:5">
      <c r="A25" s="4" t="s">
        <v>345</v>
      </c>
      <c r="D25" s="5" t="n">
        <v>1</v>
      </c>
    </row>
    <row r="26" spans="1:5">
      <c r="A26" s="4" t="s">
        <v>346</v>
      </c>
      <c r="D26" s="5" t="n">
        <v>21</v>
      </c>
    </row>
    <row r="27" spans="1:5">
      <c r="A27" s="4" t="s">
        <v>147</v>
      </c>
      <c r="B27" s="5" t="n">
        <v>-579</v>
      </c>
      <c r="D27" s="5" t="n">
        <v>-579</v>
      </c>
    </row>
    <row r="28" spans="1:5">
      <c r="A28" s="4" t="s">
        <v>350</v>
      </c>
    </row>
    <row r="29" spans="1:5">
      <c r="A29" s="3" t="s">
        <v>342</v>
      </c>
    </row>
    <row r="30" spans="1:5">
      <c r="A30" s="4" t="s">
        <v>343</v>
      </c>
      <c r="D30" s="5" t="n">
        <v>15</v>
      </c>
    </row>
    <row r="31" spans="1:5">
      <c r="A31" s="4" t="s">
        <v>340</v>
      </c>
    </row>
    <row r="32" spans="1:5">
      <c r="A32" s="3" t="s">
        <v>342</v>
      </c>
    </row>
    <row r="33" spans="1:5">
      <c r="A33" s="4" t="s">
        <v>141</v>
      </c>
      <c r="D33" s="5" t="n">
        <v>-638</v>
      </c>
      <c r="E33" s="7" t="n">
        <v>-629</v>
      </c>
    </row>
    <row r="34" spans="1:5">
      <c r="A34" s="4" t="s">
        <v>345</v>
      </c>
      <c r="D34" s="5" t="n">
        <v>4</v>
      </c>
    </row>
    <row r="35" spans="1:5">
      <c r="A35" s="4" t="s">
        <v>346</v>
      </c>
      <c r="D35" s="5" t="n">
        <v>24</v>
      </c>
    </row>
    <row r="36" spans="1:5">
      <c r="A36" s="4" t="s">
        <v>147</v>
      </c>
      <c r="B36" s="7" t="n">
        <v>-610</v>
      </c>
      <c r="D36" s="7" t="n">
        <v>-6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1</v>
      </c>
      <c r="C1" s="2" t="s">
        <v>23</v>
      </c>
      <c r="E1" s="2" t="s">
        <v>1</v>
      </c>
    </row>
    <row r="2" spans="1:6">
      <c r="C2" s="2" t="s">
        <v>2</v>
      </c>
      <c r="D2" s="2" t="s">
        <v>24</v>
      </c>
      <c r="E2" s="2" t="s">
        <v>2</v>
      </c>
      <c r="F2" s="2" t="s">
        <v>24</v>
      </c>
    </row>
    <row r="3" spans="1:6">
      <c r="A3" s="3" t="s">
        <v>192</v>
      </c>
    </row>
    <row r="4" spans="1:6">
      <c r="A4" s="4" t="s">
        <v>26</v>
      </c>
      <c r="C4" s="7" t="n">
        <v>16667</v>
      </c>
      <c r="D4" s="7" t="n">
        <v>16441</v>
      </c>
      <c r="E4" s="7" t="n">
        <v>49113</v>
      </c>
      <c r="F4" s="7" t="n">
        <v>48805</v>
      </c>
    </row>
    <row r="5" spans="1:6">
      <c r="A5" s="4" t="s">
        <v>27</v>
      </c>
      <c r="B5" s="4" t="s">
        <v>28</v>
      </c>
      <c r="C5" s="5" t="n">
        <v>11712</v>
      </c>
      <c r="D5" s="5" t="n">
        <v>11536</v>
      </c>
      <c r="E5" s="5" t="n">
        <v>34330</v>
      </c>
      <c r="F5" s="5" t="n">
        <v>33957</v>
      </c>
    </row>
    <row r="6" spans="1:6">
      <c r="A6" s="4" t="s">
        <v>29</v>
      </c>
      <c r="C6" s="5" t="n">
        <v>4955</v>
      </c>
      <c r="D6" s="5" t="n">
        <v>4905</v>
      </c>
      <c r="E6" s="5" t="n">
        <v>14783</v>
      </c>
      <c r="F6" s="5" t="n">
        <v>14848</v>
      </c>
    </row>
    <row r="7" spans="1:6">
      <c r="A7" s="4" t="s">
        <v>30</v>
      </c>
      <c r="C7" s="5" t="n">
        <v>3512</v>
      </c>
      <c r="D7" s="5" t="n">
        <v>3343</v>
      </c>
      <c r="E7" s="5" t="n">
        <v>10027</v>
      </c>
      <c r="F7" s="5" t="n">
        <v>9741</v>
      </c>
    </row>
    <row r="8" spans="1:6">
      <c r="A8" s="4" t="s">
        <v>31</v>
      </c>
      <c r="C8" s="5" t="n">
        <v>574</v>
      </c>
      <c r="D8" s="5" t="n">
        <v>505</v>
      </c>
      <c r="E8" s="5" t="n">
        <v>1596</v>
      </c>
      <c r="F8" s="5" t="n">
        <v>1486</v>
      </c>
    </row>
    <row r="9" spans="1:6">
      <c r="A9" s="4" t="s">
        <v>352</v>
      </c>
      <c r="C9" s="5" t="n">
        <v>869</v>
      </c>
      <c r="D9" s="5" t="n">
        <v>1057</v>
      </c>
      <c r="E9" s="5" t="n">
        <v>3160</v>
      </c>
      <c r="F9" s="5" t="n">
        <v>3621</v>
      </c>
    </row>
    <row r="10" spans="1:6">
      <c r="A10" s="4" t="s">
        <v>353</v>
      </c>
      <c r="C10" s="5" t="n">
        <v>0</v>
      </c>
      <c r="D10" s="5" t="n">
        <v>4</v>
      </c>
      <c r="E10" s="5" t="n">
        <v>0</v>
      </c>
      <c r="F10" s="5" t="n">
        <v>0</v>
      </c>
    </row>
    <row r="11" spans="1:6">
      <c r="A11" s="4" t="s">
        <v>32</v>
      </c>
      <c r="C11" s="5" t="n">
        <v>869</v>
      </c>
      <c r="D11" s="5" t="n">
        <v>1061</v>
      </c>
      <c r="E11" s="5" t="n">
        <v>3160</v>
      </c>
      <c r="F11" s="5" t="n">
        <v>3621</v>
      </c>
    </row>
    <row r="12" spans="1:6">
      <c r="A12" s="4" t="s">
        <v>33</v>
      </c>
      <c r="C12" s="5" t="n">
        <v>254</v>
      </c>
      <c r="D12" s="5" t="n">
        <v>142</v>
      </c>
      <c r="E12" s="5" t="n">
        <v>532</v>
      </c>
      <c r="F12" s="5" t="n">
        <v>864</v>
      </c>
    </row>
    <row r="13" spans="1:6">
      <c r="A13" s="4" t="s">
        <v>34</v>
      </c>
      <c r="C13" s="7" t="n">
        <v>615</v>
      </c>
      <c r="D13" s="7" t="n">
        <v>919</v>
      </c>
      <c r="E13" s="7" t="n">
        <v>2628</v>
      </c>
      <c r="F13" s="7" t="n">
        <v>2757</v>
      </c>
    </row>
    <row r="14" spans="1:6"/>
    <row r="15" spans="1:6">
      <c r="A15" s="4" t="s">
        <v>28</v>
      </c>
      <c r="B15" s="4" t="s">
        <v>50</v>
      </c>
    </row>
  </sheetData>
  <mergeCells count="5">
    <mergeCell ref="A1:B2"/>
    <mergeCell ref="C1:D1"/>
    <mergeCell ref="E1:F1"/>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61</v>
      </c>
      <c r="D1" s="2" t="s">
        <v>24</v>
      </c>
    </row>
    <row r="2" spans="1:4">
      <c r="A2" s="3" t="s">
        <v>355</v>
      </c>
    </row>
    <row r="3" spans="1:4">
      <c r="A3" s="4" t="s">
        <v>78</v>
      </c>
      <c r="B3" s="7" t="n">
        <v>40708</v>
      </c>
      <c r="C3" s="7" t="n">
        <v>37431</v>
      </c>
      <c r="D3" s="7" t="n">
        <v>38603</v>
      </c>
    </row>
    <row r="4" spans="1:4">
      <c r="A4" s="4" t="s">
        <v>65</v>
      </c>
    </row>
    <row r="5" spans="1:4">
      <c r="A5" s="3" t="s">
        <v>355</v>
      </c>
    </row>
    <row r="6" spans="1:4">
      <c r="A6" s="4" t="s">
        <v>78</v>
      </c>
      <c r="B6" s="5" t="n">
        <v>15</v>
      </c>
      <c r="C6" s="5" t="n">
        <v>81</v>
      </c>
      <c r="D6" s="5" t="n">
        <v>79</v>
      </c>
    </row>
    <row r="7" spans="1:4">
      <c r="A7" s="4" t="s">
        <v>356</v>
      </c>
    </row>
    <row r="8" spans="1:4">
      <c r="A8" s="3" t="s">
        <v>355</v>
      </c>
    </row>
    <row r="9" spans="1:4">
      <c r="A9" s="4" t="s">
        <v>78</v>
      </c>
      <c r="B9" s="7" t="n">
        <v>40693</v>
      </c>
      <c r="C9" s="7" t="n">
        <v>37350</v>
      </c>
      <c r="D9" s="7" t="n">
        <v>385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v>
      </c>
      <c r="B1" s="2" t="s">
        <v>2</v>
      </c>
      <c r="C1" s="2" t="s">
        <v>61</v>
      </c>
      <c r="D1" s="2" t="s">
        <v>24</v>
      </c>
    </row>
    <row r="2" spans="1:4">
      <c r="A2" s="3" t="s">
        <v>62</v>
      </c>
    </row>
    <row r="3" spans="1:4">
      <c r="A3" s="4" t="s">
        <v>63</v>
      </c>
      <c r="B3" s="7" t="n">
        <v>2725</v>
      </c>
      <c r="C3" s="7" t="n">
        <v>2512</v>
      </c>
      <c r="D3" s="7" t="n">
        <v>1231</v>
      </c>
    </row>
    <row r="4" spans="1:4">
      <c r="A4" s="4" t="s">
        <v>64</v>
      </c>
      <c r="B4" s="5" t="n">
        <v>10586</v>
      </c>
      <c r="C4" s="5" t="n">
        <v>8309</v>
      </c>
      <c r="D4" s="5" t="n">
        <v>10057</v>
      </c>
    </row>
    <row r="5" spans="1:4">
      <c r="A5" s="4" t="s">
        <v>65</v>
      </c>
      <c r="B5" s="5" t="n">
        <v>6</v>
      </c>
      <c r="C5" s="5" t="n">
        <v>69</v>
      </c>
      <c r="D5" s="5" t="n">
        <v>62</v>
      </c>
    </row>
    <row r="6" spans="1:4">
      <c r="A6" s="4" t="s">
        <v>66</v>
      </c>
      <c r="B6" s="5" t="n">
        <v>1392</v>
      </c>
      <c r="C6" s="5" t="n">
        <v>1100</v>
      </c>
      <c r="D6" s="5" t="n">
        <v>1492</v>
      </c>
    </row>
    <row r="7" spans="1:4">
      <c r="A7" s="4" t="s">
        <v>67</v>
      </c>
      <c r="B7" s="5" t="n">
        <v>14709</v>
      </c>
      <c r="C7" s="5" t="n">
        <v>11990</v>
      </c>
      <c r="D7" s="5" t="n">
        <v>12842</v>
      </c>
    </row>
    <row r="8" spans="1:4">
      <c r="A8" s="3" t="s">
        <v>68</v>
      </c>
    </row>
    <row r="9" spans="1:4">
      <c r="A9" s="4" t="s">
        <v>69</v>
      </c>
      <c r="B9" s="5" t="n">
        <v>6087</v>
      </c>
      <c r="C9" s="5" t="n">
        <v>6106</v>
      </c>
      <c r="D9" s="5" t="n">
        <v>6106</v>
      </c>
    </row>
    <row r="10" spans="1:4">
      <c r="A10" s="4" t="s">
        <v>70</v>
      </c>
      <c r="B10" s="5" t="n">
        <v>28310</v>
      </c>
      <c r="C10" s="5" t="n">
        <v>27611</v>
      </c>
      <c r="D10" s="5" t="n">
        <v>27518</v>
      </c>
    </row>
    <row r="11" spans="1:4">
      <c r="A11" s="4" t="s">
        <v>71</v>
      </c>
      <c r="B11" s="5" t="n">
        <v>5548</v>
      </c>
      <c r="C11" s="5" t="n">
        <v>5503</v>
      </c>
      <c r="D11" s="5" t="n">
        <v>5467</v>
      </c>
    </row>
    <row r="12" spans="1:4">
      <c r="A12" s="4" t="s">
        <v>72</v>
      </c>
      <c r="B12" s="5" t="n">
        <v>2658</v>
      </c>
      <c r="C12" s="5" t="n">
        <v>2651</v>
      </c>
      <c r="D12" s="5" t="n">
        <v>2538</v>
      </c>
    </row>
    <row r="13" spans="1:4">
      <c r="A13" s="4" t="s">
        <v>73</v>
      </c>
      <c r="B13" s="5" t="n">
        <v>389</v>
      </c>
      <c r="C13" s="5" t="n">
        <v>200</v>
      </c>
      <c r="D13" s="5" t="n">
        <v>219</v>
      </c>
    </row>
    <row r="14" spans="1:4">
      <c r="A14" s="4" t="s">
        <v>74</v>
      </c>
      <c r="B14" s="5" t="n">
        <v>-17880</v>
      </c>
      <c r="C14" s="5" t="n">
        <v>-17413</v>
      </c>
      <c r="D14" s="5" t="n">
        <v>-16946</v>
      </c>
    </row>
    <row r="15" spans="1:4">
      <c r="A15" s="4" t="s">
        <v>75</v>
      </c>
      <c r="B15" s="5" t="n">
        <v>25112</v>
      </c>
      <c r="C15" s="5" t="n">
        <v>24658</v>
      </c>
      <c r="D15" s="5" t="n">
        <v>24902</v>
      </c>
    </row>
    <row r="16" spans="1:4">
      <c r="A16" s="4" t="s">
        <v>76</v>
      </c>
      <c r="B16" s="5" t="n">
        <v>9</v>
      </c>
      <c r="C16" s="5" t="n">
        <v>12</v>
      </c>
      <c r="D16" s="5" t="n">
        <v>17</v>
      </c>
    </row>
    <row r="17" spans="1:4">
      <c r="A17" s="4" t="s">
        <v>77</v>
      </c>
      <c r="B17" s="5" t="n">
        <v>878</v>
      </c>
      <c r="C17" s="5" t="n">
        <v>771</v>
      </c>
      <c r="D17" s="5" t="n">
        <v>842</v>
      </c>
    </row>
    <row r="18" spans="1:4">
      <c r="A18" s="4" t="s">
        <v>78</v>
      </c>
      <c r="B18" s="5" t="n">
        <v>40708</v>
      </c>
      <c r="C18" s="5" t="n">
        <v>37431</v>
      </c>
      <c r="D18" s="5" t="n">
        <v>38603</v>
      </c>
    </row>
    <row r="19" spans="1:4">
      <c r="A19" s="3" t="s">
        <v>79</v>
      </c>
    </row>
    <row r="20" spans="1:4">
      <c r="A20" s="4" t="s">
        <v>80</v>
      </c>
      <c r="B20" s="5" t="n">
        <v>9986</v>
      </c>
      <c r="C20" s="5" t="n">
        <v>7252</v>
      </c>
      <c r="D20" s="5" t="n">
        <v>8250</v>
      </c>
    </row>
    <row r="21" spans="1:4">
      <c r="A21" s="4" t="s">
        <v>81</v>
      </c>
      <c r="B21" s="5" t="n">
        <v>4036</v>
      </c>
      <c r="C21" s="5" t="n">
        <v>3737</v>
      </c>
      <c r="D21" s="5" t="n">
        <v>3662</v>
      </c>
    </row>
    <row r="22" spans="1:4">
      <c r="A22" s="4" t="s">
        <v>82</v>
      </c>
      <c r="B22" s="5" t="n">
        <v>1354</v>
      </c>
      <c r="C22" s="5" t="n">
        <v>1718</v>
      </c>
      <c r="D22" s="5" t="n">
        <v>729</v>
      </c>
    </row>
    <row r="23" spans="1:4">
      <c r="A23" s="4" t="s">
        <v>83</v>
      </c>
      <c r="B23" s="5" t="n">
        <v>15376</v>
      </c>
      <c r="C23" s="5" t="n">
        <v>12707</v>
      </c>
      <c r="D23" s="5" t="n">
        <v>12641</v>
      </c>
    </row>
    <row r="24" spans="1:4">
      <c r="A24" s="4" t="s">
        <v>84</v>
      </c>
      <c r="B24" s="5" t="n">
        <v>11277</v>
      </c>
      <c r="C24" s="5" t="n">
        <v>11031</v>
      </c>
      <c r="D24" s="5" t="n">
        <v>12097</v>
      </c>
    </row>
    <row r="25" spans="1:4">
      <c r="A25" s="4" t="s">
        <v>85</v>
      </c>
      <c r="B25" s="5" t="n">
        <v>944</v>
      </c>
      <c r="C25" s="5" t="n">
        <v>861</v>
      </c>
      <c r="D25" s="5" t="n">
        <v>920</v>
      </c>
    </row>
    <row r="26" spans="1:4">
      <c r="A26" s="4" t="s">
        <v>86</v>
      </c>
      <c r="B26" s="5" t="n">
        <v>11</v>
      </c>
      <c r="C26" s="5" t="n">
        <v>19</v>
      </c>
      <c r="D26" s="5" t="n">
        <v>19</v>
      </c>
    </row>
    <row r="27" spans="1:4">
      <c r="A27" s="4" t="s">
        <v>87</v>
      </c>
      <c r="B27" s="5" t="n">
        <v>1963</v>
      </c>
      <c r="C27" s="5" t="n">
        <v>1860</v>
      </c>
      <c r="D27" s="5" t="n">
        <v>1857</v>
      </c>
    </row>
    <row r="28" spans="1:4">
      <c r="A28" s="4" t="s">
        <v>88</v>
      </c>
      <c r="B28" s="5" t="n">
        <v>14195</v>
      </c>
      <c r="C28" s="5" t="n">
        <v>13771</v>
      </c>
      <c r="D28" s="5" t="n">
        <v>14893</v>
      </c>
    </row>
    <row r="29" spans="1:4">
      <c r="A29" s="3" t="s">
        <v>89</v>
      </c>
    </row>
    <row r="30" spans="1:4">
      <c r="A30" s="4" t="s">
        <v>90</v>
      </c>
      <c r="B30" s="5" t="n">
        <v>45</v>
      </c>
      <c r="C30" s="5" t="n">
        <v>46</v>
      </c>
      <c r="D30" s="5" t="n">
        <v>47</v>
      </c>
    </row>
    <row r="31" spans="1:4">
      <c r="A31" s="4" t="s">
        <v>91</v>
      </c>
      <c r="B31" s="5" t="n">
        <v>5762</v>
      </c>
      <c r="C31" s="5" t="n">
        <v>5661</v>
      </c>
      <c r="D31" s="5" t="n">
        <v>5598</v>
      </c>
    </row>
    <row r="32" spans="1:4">
      <c r="A32" s="4" t="s">
        <v>92</v>
      </c>
      <c r="B32" s="5" t="n">
        <v>5940</v>
      </c>
      <c r="C32" s="5" t="n">
        <v>5884</v>
      </c>
      <c r="D32" s="5" t="n">
        <v>6031</v>
      </c>
    </row>
    <row r="33" spans="1:4">
      <c r="A33" s="4" t="s">
        <v>93</v>
      </c>
      <c r="B33" s="5" t="n">
        <v>-610</v>
      </c>
      <c r="C33" s="5" t="n">
        <v>-638</v>
      </c>
      <c r="D33" s="5" t="n">
        <v>-607</v>
      </c>
    </row>
    <row r="34" spans="1:4">
      <c r="A34" s="4" t="s">
        <v>94</v>
      </c>
      <c r="B34" s="5" t="n">
        <v>11137</v>
      </c>
      <c r="C34" s="5" t="n">
        <v>10953</v>
      </c>
      <c r="D34" s="5" t="n">
        <v>11069</v>
      </c>
    </row>
    <row r="35" spans="1:4">
      <c r="A35" s="4" t="s">
        <v>95</v>
      </c>
      <c r="B35" s="7" t="n">
        <v>40708</v>
      </c>
      <c r="C35" s="7" t="n">
        <v>37431</v>
      </c>
      <c r="D35" s="7" t="n">
        <v>386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96</v>
      </c>
      <c r="B1" s="2" t="s">
        <v>2</v>
      </c>
      <c r="C1" s="2" t="s">
        <v>61</v>
      </c>
      <c r="D1" s="2" t="s">
        <v>24</v>
      </c>
    </row>
    <row r="2" spans="1:4">
      <c r="A2" s="3" t="s">
        <v>97</v>
      </c>
    </row>
    <row r="3" spans="1:4">
      <c r="A3" s="4" t="s">
        <v>98</v>
      </c>
      <c r="B3" s="5" t="n">
        <v>6000000000</v>
      </c>
      <c r="C3" s="5" t="n">
        <v>6000000000</v>
      </c>
      <c r="D3" s="5" t="n">
        <v>6000000000</v>
      </c>
    </row>
    <row r="4" spans="1:4">
      <c r="A4" s="4" t="s">
        <v>99</v>
      </c>
      <c r="B4" s="12" t="n">
        <v>0.0833</v>
      </c>
      <c r="C4" s="12" t="n">
        <v>0.0833</v>
      </c>
      <c r="D4" s="12" t="n">
        <v>0.0833</v>
      </c>
    </row>
    <row r="5" spans="1:4">
      <c r="A5" s="4" t="s">
        <v>100</v>
      </c>
      <c r="B5" s="5" t="n">
        <v>543913318</v>
      </c>
      <c r="C5" s="5" t="n">
        <v>556156228</v>
      </c>
      <c r="D5" s="5" t="n">
        <v>563676785</v>
      </c>
    </row>
    <row r="6" spans="1:4">
      <c r="A6" s="4" t="s">
        <v>101</v>
      </c>
      <c r="B6" s="5" t="n">
        <v>543913318</v>
      </c>
      <c r="C6" s="5" t="n">
        <v>556156228</v>
      </c>
      <c r="D6" s="5" t="n">
        <v>563676785</v>
      </c>
    </row>
    <row r="7" spans="1:4">
      <c r="A7" s="4" t="s">
        <v>102</v>
      </c>
      <c r="B7" s="5" t="n">
        <v>5000000</v>
      </c>
      <c r="C7" s="5" t="n">
        <v>5000000</v>
      </c>
      <c r="D7" s="5" t="n">
        <v>5000000</v>
      </c>
    </row>
    <row r="8" spans="1:4">
      <c r="A8" s="4" t="s">
        <v>103</v>
      </c>
      <c r="B8" s="8" t="n">
        <v>0.01</v>
      </c>
      <c r="C8" s="8" t="n">
        <v>0.01</v>
      </c>
      <c r="D8" s="8" t="n">
        <v>0.01</v>
      </c>
    </row>
    <row r="9" spans="1:4">
      <c r="A9" s="4" t="s">
        <v>104</v>
      </c>
      <c r="B9" s="5" t="n">
        <v>0</v>
      </c>
      <c r="C9" s="5" t="n">
        <v>0</v>
      </c>
      <c r="D9" s="5" t="n">
        <v>0</v>
      </c>
    </row>
    <row r="10" spans="1:4">
      <c r="A10" s="4" t="s">
        <v>105</v>
      </c>
      <c r="B10" s="5" t="n">
        <v>0</v>
      </c>
      <c r="C10" s="5" t="n">
        <v>0</v>
      </c>
      <c r="D10"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106</v>
      </c>
      <c r="B1" s="2" t="s">
        <v>1</v>
      </c>
    </row>
    <row r="2" spans="1:3">
      <c r="B2" s="2" t="s">
        <v>2</v>
      </c>
      <c r="C2" s="2" t="s">
        <v>24</v>
      </c>
    </row>
    <row r="3" spans="1:3">
      <c r="A3" s="3" t="s">
        <v>107</v>
      </c>
    </row>
    <row r="4" spans="1:3">
      <c r="A4" s="4" t="s">
        <v>38</v>
      </c>
      <c r="B4" s="7" t="n">
        <v>1833</v>
      </c>
      <c r="C4" s="7" t="n">
        <v>1920</v>
      </c>
    </row>
    <row r="5" spans="1:3">
      <c r="A5" s="4" t="s">
        <v>108</v>
      </c>
      <c r="B5" s="5" t="n">
        <v>7</v>
      </c>
      <c r="C5" s="5" t="n">
        <v>73</v>
      </c>
    </row>
    <row r="6" spans="1:3">
      <c r="A6" s="4" t="s">
        <v>36</v>
      </c>
      <c r="B6" s="5" t="n">
        <v>1826</v>
      </c>
      <c r="C6" s="5" t="n">
        <v>1847</v>
      </c>
    </row>
    <row r="7" spans="1:3">
      <c r="A7" s="3" t="s">
        <v>109</v>
      </c>
    </row>
    <row r="8" spans="1:3">
      <c r="A8" s="4" t="s">
        <v>110</v>
      </c>
      <c r="B8" s="5" t="n">
        <v>1784</v>
      </c>
      <c r="C8" s="5" t="n">
        <v>1686</v>
      </c>
    </row>
    <row r="9" spans="1:3">
      <c r="A9" s="4" t="s">
        <v>111</v>
      </c>
      <c r="B9" s="5" t="n">
        <v>81</v>
      </c>
      <c r="C9" s="5" t="n">
        <v>85</v>
      </c>
    </row>
    <row r="10" spans="1:3">
      <c r="A10" s="4" t="s">
        <v>85</v>
      </c>
      <c r="B10" s="5" t="n">
        <v>37</v>
      </c>
      <c r="C10" s="5" t="n">
        <v>83</v>
      </c>
    </row>
    <row r="11" spans="1:3">
      <c r="A11" s="4" t="s">
        <v>112</v>
      </c>
      <c r="B11" s="5" t="n">
        <v>123</v>
      </c>
      <c r="C11" s="5" t="n">
        <v>422</v>
      </c>
    </row>
    <row r="12" spans="1:3">
      <c r="A12" s="4" t="s">
        <v>113</v>
      </c>
      <c r="B12" s="5" t="n">
        <v>189</v>
      </c>
      <c r="C12" s="5" t="n">
        <v>-5</v>
      </c>
    </row>
    <row r="13" spans="1:3">
      <c r="A13" s="3" t="s">
        <v>114</v>
      </c>
    </row>
    <row r="14" spans="1:3">
      <c r="A14" s="4" t="s">
        <v>64</v>
      </c>
      <c r="B14" s="5" t="n">
        <v>-2277</v>
      </c>
      <c r="C14" s="5" t="n">
        <v>-1455</v>
      </c>
    </row>
    <row r="15" spans="1:3">
      <c r="A15" s="4" t="s">
        <v>115</v>
      </c>
      <c r="B15" s="5" t="n">
        <v>-89</v>
      </c>
      <c r="C15" s="5" t="n">
        <v>-14</v>
      </c>
    </row>
    <row r="16" spans="1:3">
      <c r="A16" s="4" t="s">
        <v>80</v>
      </c>
      <c r="B16" s="5" t="n">
        <v>2738</v>
      </c>
      <c r="C16" s="5" t="n">
        <v>832</v>
      </c>
    </row>
    <row r="17" spans="1:3">
      <c r="A17" s="4" t="s">
        <v>116</v>
      </c>
      <c r="B17" s="5" t="n">
        <v>2</v>
      </c>
      <c r="C17" s="5" t="n">
        <v>-711</v>
      </c>
    </row>
    <row r="18" spans="1:3">
      <c r="A18" s="4" t="s">
        <v>117</v>
      </c>
      <c r="B18" s="5" t="n">
        <v>4414</v>
      </c>
      <c r="C18" s="5" t="n">
        <v>2770</v>
      </c>
    </row>
    <row r="19" spans="1:3">
      <c r="A19" s="4" t="s">
        <v>118</v>
      </c>
      <c r="B19" s="5" t="n">
        <v>75</v>
      </c>
      <c r="C19" s="5" t="n">
        <v>111</v>
      </c>
    </row>
    <row r="20" spans="1:3">
      <c r="A20" s="4" t="s">
        <v>119</v>
      </c>
      <c r="B20" s="5" t="n">
        <v>4489</v>
      </c>
      <c r="C20" s="5" t="n">
        <v>2881</v>
      </c>
    </row>
    <row r="21" spans="1:3">
      <c r="A21" s="3" t="s">
        <v>120</v>
      </c>
    </row>
    <row r="22" spans="1:3">
      <c r="A22" s="4" t="s">
        <v>121</v>
      </c>
      <c r="B22" s="5" t="n">
        <v>-2049</v>
      </c>
      <c r="C22" s="5" t="n">
        <v>-1184</v>
      </c>
    </row>
    <row r="23" spans="1:3">
      <c r="A23" s="4" t="s">
        <v>122</v>
      </c>
      <c r="B23" s="5" t="n">
        <v>27</v>
      </c>
      <c r="C23" s="5" t="n">
        <v>23</v>
      </c>
    </row>
    <row r="24" spans="1:3">
      <c r="A24" s="4" t="s">
        <v>123</v>
      </c>
      <c r="B24" s="5" t="n">
        <v>-62</v>
      </c>
      <c r="C24" s="5" t="n">
        <v>23</v>
      </c>
    </row>
    <row r="25" spans="1:3">
      <c r="A25" s="4" t="s">
        <v>124</v>
      </c>
      <c r="B25" s="5" t="n">
        <v>-2084</v>
      </c>
      <c r="C25" s="5" t="n">
        <v>-1138</v>
      </c>
    </row>
    <row r="26" spans="1:3">
      <c r="A26" s="3" t="s">
        <v>125</v>
      </c>
    </row>
    <row r="27" spans="1:3">
      <c r="A27" s="4" t="s">
        <v>126</v>
      </c>
      <c r="B27" s="5" t="n">
        <v>0</v>
      </c>
      <c r="C27" s="5" t="n">
        <v>89</v>
      </c>
    </row>
    <row r="28" spans="1:3">
      <c r="A28" s="4" t="s">
        <v>127</v>
      </c>
      <c r="B28" s="5" t="n">
        <v>739</v>
      </c>
      <c r="C28" s="5" t="n">
        <v>1977</v>
      </c>
    </row>
    <row r="29" spans="1:3">
      <c r="A29" s="4" t="s">
        <v>128</v>
      </c>
      <c r="B29" s="5" t="n">
        <v>-1087</v>
      </c>
      <c r="C29" s="5" t="n">
        <v>-2625</v>
      </c>
    </row>
    <row r="30" spans="1:3">
      <c r="A30" s="4" t="s">
        <v>129</v>
      </c>
      <c r="B30" s="5" t="n">
        <v>-1001</v>
      </c>
      <c r="C30" s="5" t="n">
        <v>-1011</v>
      </c>
    </row>
    <row r="31" spans="1:3">
      <c r="A31" s="4" t="s">
        <v>130</v>
      </c>
      <c r="B31" s="5" t="n">
        <v>-757</v>
      </c>
      <c r="C31" s="5" t="n">
        <v>-3034</v>
      </c>
    </row>
    <row r="32" spans="1:3">
      <c r="A32" s="4" t="s">
        <v>131</v>
      </c>
      <c r="B32" s="5" t="n">
        <v>111</v>
      </c>
      <c r="C32" s="5" t="n">
        <v>120</v>
      </c>
    </row>
    <row r="33" spans="1:3">
      <c r="A33" s="4" t="s">
        <v>132</v>
      </c>
      <c r="B33" s="5" t="n">
        <v>25</v>
      </c>
      <c r="C33" s="5" t="n">
        <v>166</v>
      </c>
    </row>
    <row r="34" spans="1:3">
      <c r="A34" s="4" t="s">
        <v>133</v>
      </c>
      <c r="B34" s="5" t="n">
        <v>-2192</v>
      </c>
      <c r="C34" s="5" t="n">
        <v>-4558</v>
      </c>
    </row>
    <row r="35" spans="1:3">
      <c r="A35" s="4" t="s">
        <v>134</v>
      </c>
      <c r="B35" s="5" t="n">
        <v>213</v>
      </c>
      <c r="C35" s="5" t="n">
        <v>-2815</v>
      </c>
    </row>
    <row r="36" spans="1:3">
      <c r="A36" s="4" t="s">
        <v>135</v>
      </c>
      <c r="B36" s="5" t="n">
        <v>2512</v>
      </c>
      <c r="C36" s="5" t="n">
        <v>4046</v>
      </c>
    </row>
    <row r="37" spans="1:3">
      <c r="A37" s="4" t="s">
        <v>136</v>
      </c>
      <c r="B37" s="7" t="n">
        <v>2725</v>
      </c>
      <c r="C37" s="7" t="n">
        <v>1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6"/>
  </cols>
  <sheetData>
    <row r="1" spans="1:5">
      <c r="A1" s="1" t="s">
        <v>137</v>
      </c>
      <c r="B1" s="2" t="s">
        <v>23</v>
      </c>
      <c r="C1" s="2" t="s">
        <v>1</v>
      </c>
      <c r="E1" s="2" t="s">
        <v>138</v>
      </c>
    </row>
    <row r="2" spans="1:5">
      <c r="B2" s="2" t="s">
        <v>2</v>
      </c>
      <c r="C2" s="2" t="s">
        <v>2</v>
      </c>
      <c r="D2" s="2" t="s">
        <v>24</v>
      </c>
      <c r="E2" s="2" t="s">
        <v>61</v>
      </c>
    </row>
    <row r="3" spans="1:5">
      <c r="A3" s="3" t="s">
        <v>139</v>
      </c>
    </row>
    <row r="4" spans="1:5">
      <c r="A4" s="4" t="s">
        <v>140</v>
      </c>
      <c r="C4" s="5" t="n">
        <v>556156228</v>
      </c>
    </row>
    <row r="5" spans="1:5">
      <c r="A5" s="4" t="s">
        <v>141</v>
      </c>
      <c r="C5" s="7" t="n">
        <v>10953</v>
      </c>
      <c r="D5" s="7" t="n">
        <v>12957</v>
      </c>
      <c r="E5" s="7" t="n">
        <v>12957</v>
      </c>
    </row>
    <row r="6" spans="1:5">
      <c r="A6" s="4" t="s">
        <v>38</v>
      </c>
      <c r="B6" s="7" t="n">
        <v>480</v>
      </c>
      <c r="C6" s="5" t="n">
        <v>1833</v>
      </c>
      <c r="D6" s="5" t="n">
        <v>1920</v>
      </c>
      <c r="E6" s="5" t="n">
        <v>2737</v>
      </c>
    </row>
    <row r="7" spans="1:5">
      <c r="A7" s="4" t="s">
        <v>142</v>
      </c>
      <c r="B7" s="7" t="n">
        <v>6</v>
      </c>
      <c r="C7" s="5" t="n">
        <v>28</v>
      </c>
      <c r="D7" s="7" t="n">
        <v>22</v>
      </c>
      <c r="E7" s="5" t="n">
        <v>-9</v>
      </c>
    </row>
    <row r="8" spans="1:5">
      <c r="A8" s="4" t="s">
        <v>143</v>
      </c>
      <c r="C8" s="5" t="n">
        <v>-1016</v>
      </c>
      <c r="E8" s="5" t="n">
        <v>-1359</v>
      </c>
    </row>
    <row r="9" spans="1:5">
      <c r="A9" s="4" t="s">
        <v>130</v>
      </c>
      <c r="C9" s="5" t="n">
        <v>-751</v>
      </c>
      <c r="E9" s="5" t="n">
        <v>-3686</v>
      </c>
    </row>
    <row r="10" spans="1:5">
      <c r="A10" s="4" t="s">
        <v>144</v>
      </c>
      <c r="C10" s="5" t="n">
        <v>-11</v>
      </c>
    </row>
    <row r="11" spans="1:5">
      <c r="A11" s="4" t="s">
        <v>145</v>
      </c>
      <c r="C11" s="7" t="n">
        <v>101</v>
      </c>
      <c r="E11" s="7" t="n">
        <v>313</v>
      </c>
    </row>
    <row r="12" spans="1:5">
      <c r="A12" s="4" t="s">
        <v>146</v>
      </c>
      <c r="B12" s="5" t="n">
        <v>543913318</v>
      </c>
      <c r="C12" s="5" t="n">
        <v>543913318</v>
      </c>
      <c r="D12" s="5" t="n">
        <v>563676785</v>
      </c>
      <c r="E12" s="5" t="n">
        <v>556156228</v>
      </c>
    </row>
    <row r="13" spans="1:5">
      <c r="A13" s="4" t="s">
        <v>147</v>
      </c>
      <c r="B13" s="7" t="n">
        <v>11137</v>
      </c>
      <c r="C13" s="7" t="n">
        <v>11137</v>
      </c>
      <c r="D13" s="7" t="n">
        <v>11069</v>
      </c>
      <c r="E13" s="7" t="n">
        <v>10953</v>
      </c>
    </row>
    <row r="14" spans="1:5">
      <c r="A14" s="4" t="s">
        <v>148</v>
      </c>
    </row>
    <row r="15" spans="1:5">
      <c r="A15" s="3" t="s">
        <v>139</v>
      </c>
    </row>
    <row r="16" spans="1:5">
      <c r="A16" s="4" t="s">
        <v>140</v>
      </c>
      <c r="C16" s="5" t="n">
        <v>556200000</v>
      </c>
      <c r="D16" s="5" t="n">
        <v>602200000</v>
      </c>
      <c r="E16" s="5" t="n">
        <v>602200000</v>
      </c>
    </row>
    <row r="17" spans="1:5">
      <c r="A17" s="4" t="s">
        <v>141</v>
      </c>
      <c r="C17" s="7" t="n">
        <v>46</v>
      </c>
      <c r="D17" s="7" t="n">
        <v>50</v>
      </c>
      <c r="E17" s="7" t="n">
        <v>50</v>
      </c>
    </row>
    <row r="18" spans="1:5">
      <c r="A18" s="4" t="s">
        <v>149</v>
      </c>
      <c r="C18" s="5" t="n">
        <v>-13300000</v>
      </c>
      <c r="E18" s="5" t="n">
        <v>-50900000</v>
      </c>
    </row>
    <row r="19" spans="1:5">
      <c r="A19" s="4" t="s">
        <v>130</v>
      </c>
      <c r="C19" s="7" t="n">
        <v>-1</v>
      </c>
      <c r="E19" s="7" t="n">
        <v>-4</v>
      </c>
    </row>
    <row r="20" spans="1:5">
      <c r="A20" s="4" t="s">
        <v>150</v>
      </c>
      <c r="C20" s="5" t="n">
        <v>1000000</v>
      </c>
      <c r="E20" s="5" t="n">
        <v>4900000</v>
      </c>
    </row>
    <row r="21" spans="1:5">
      <c r="A21" s="4" t="s">
        <v>145</v>
      </c>
      <c r="C21" s="7" t="n">
        <v>0</v>
      </c>
      <c r="E21" s="7" t="n">
        <v>0</v>
      </c>
    </row>
    <row r="22" spans="1:5">
      <c r="A22" s="4" t="s">
        <v>146</v>
      </c>
      <c r="B22" s="5" t="n">
        <v>543900000</v>
      </c>
      <c r="C22" s="5" t="n">
        <v>543900000</v>
      </c>
      <c r="E22" s="5" t="n">
        <v>556200000</v>
      </c>
    </row>
    <row r="23" spans="1:5">
      <c r="A23" s="4" t="s">
        <v>147</v>
      </c>
      <c r="B23" s="7" t="n">
        <v>45</v>
      </c>
      <c r="C23" s="7" t="n">
        <v>45</v>
      </c>
      <c r="E23" s="7" t="n">
        <v>46</v>
      </c>
    </row>
    <row r="24" spans="1:5">
      <c r="A24" s="4" t="s">
        <v>151</v>
      </c>
    </row>
    <row r="25" spans="1:5">
      <c r="A25" s="3" t="s">
        <v>139</v>
      </c>
    </row>
    <row r="26" spans="1:5">
      <c r="A26" s="4" t="s">
        <v>141</v>
      </c>
      <c r="C26" s="5" t="n">
        <v>5661</v>
      </c>
      <c r="D26" s="5" t="n">
        <v>5348</v>
      </c>
      <c r="E26" s="5" t="n">
        <v>5348</v>
      </c>
    </row>
    <row r="27" spans="1:5">
      <c r="A27" s="4" t="s">
        <v>145</v>
      </c>
      <c r="C27" s="5" t="n">
        <v>101</v>
      </c>
      <c r="E27" s="5" t="n">
        <v>313</v>
      </c>
    </row>
    <row r="28" spans="1:5">
      <c r="A28" s="4" t="s">
        <v>147</v>
      </c>
      <c r="B28" s="5" t="n">
        <v>5762</v>
      </c>
      <c r="C28" s="5" t="n">
        <v>5762</v>
      </c>
      <c r="E28" s="5" t="n">
        <v>5661</v>
      </c>
    </row>
    <row r="29" spans="1:5">
      <c r="A29" s="4" t="s">
        <v>152</v>
      </c>
    </row>
    <row r="30" spans="1:5">
      <c r="A30" s="3" t="s">
        <v>139</v>
      </c>
    </row>
    <row r="31" spans="1:5">
      <c r="A31" s="4" t="s">
        <v>141</v>
      </c>
      <c r="C31" s="5" t="n">
        <v>5884</v>
      </c>
      <c r="D31" s="5" t="n">
        <v>8188</v>
      </c>
      <c r="E31" s="5" t="n">
        <v>8188</v>
      </c>
    </row>
    <row r="32" spans="1:5">
      <c r="A32" s="4" t="s">
        <v>38</v>
      </c>
      <c r="C32" s="5" t="n">
        <v>1833</v>
      </c>
      <c r="E32" s="5" t="n">
        <v>2737</v>
      </c>
    </row>
    <row r="33" spans="1:5">
      <c r="A33" s="4" t="s">
        <v>143</v>
      </c>
      <c r="C33" s="5" t="n">
        <v>-1016</v>
      </c>
      <c r="E33" s="5" t="n">
        <v>-1359</v>
      </c>
    </row>
    <row r="34" spans="1:5">
      <c r="A34" s="4" t="s">
        <v>130</v>
      </c>
      <c r="C34" s="5" t="n">
        <v>-750</v>
      </c>
      <c r="E34" s="5" t="n">
        <v>-3682</v>
      </c>
    </row>
    <row r="35" spans="1:5">
      <c r="A35" s="4" t="s">
        <v>144</v>
      </c>
      <c r="C35" s="5" t="n">
        <v>-11</v>
      </c>
    </row>
    <row r="36" spans="1:5">
      <c r="A36" s="4" t="s">
        <v>147</v>
      </c>
      <c r="B36" s="5" t="n">
        <v>5940</v>
      </c>
      <c r="C36" s="5" t="n">
        <v>5940</v>
      </c>
      <c r="E36" s="5" t="n">
        <v>5884</v>
      </c>
    </row>
    <row r="37" spans="1:5">
      <c r="A37" s="4" t="s">
        <v>153</v>
      </c>
    </row>
    <row r="38" spans="1:5">
      <c r="A38" s="3" t="s">
        <v>139</v>
      </c>
    </row>
    <row r="39" spans="1:5">
      <c r="A39" s="4" t="s">
        <v>141</v>
      </c>
      <c r="C39" s="5" t="n">
        <v>-638</v>
      </c>
      <c r="D39" s="7" t="n">
        <v>-629</v>
      </c>
      <c r="E39" s="5" t="n">
        <v>-629</v>
      </c>
    </row>
    <row r="40" spans="1:5">
      <c r="A40" s="4" t="s">
        <v>142</v>
      </c>
      <c r="C40" s="5" t="n">
        <v>28</v>
      </c>
      <c r="E40" s="5" t="n">
        <v>-9</v>
      </c>
    </row>
    <row r="41" spans="1:5">
      <c r="A41" s="4" t="s">
        <v>147</v>
      </c>
      <c r="B41" s="7" t="n">
        <v>-610</v>
      </c>
      <c r="C41" s="7" t="n">
        <v>-610</v>
      </c>
      <c r="E41" s="7" t="n">
        <v>-638</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5:53:30Z</dcterms:created>
  <dcterms:modified xmlns:dcterms="http://purl.org/dc/terms/" xmlns:xsi="http://www.w3.org/2001/XMLSchema-instance" xsi:type="dcterms:W3CDTF">2017-11-20T15:53:30Z</dcterms:modified>
</cp:coreProperties>
</file>